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COMPREHENSIVE INC"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INCOME TAXES" sheetId="12" state="visible" r:id="rId12"/>
    <sheet xmlns:r="http://schemas.openxmlformats.org/officeDocument/2006/relationships" name="PROPERTY AND EQUIPMENT" sheetId="13" state="visible" r:id="rId13"/>
    <sheet xmlns:r="http://schemas.openxmlformats.org/officeDocument/2006/relationships" name="OPERATING LEASES"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ACQUISITIONS" sheetId="18" state="visible" r:id="rId18"/>
    <sheet xmlns:r="http://schemas.openxmlformats.org/officeDocument/2006/relationships" name="EXECUTIVE COMPENSATION" sheetId="19" state="visible" r:id="rId19"/>
    <sheet xmlns:r="http://schemas.openxmlformats.org/officeDocument/2006/relationships" name="STOCK AWARDS" sheetId="20" state="visible" r:id="rId20"/>
    <sheet xmlns:r="http://schemas.openxmlformats.org/officeDocument/2006/relationships" name="SHARES ISSUED" sheetId="21" state="visible" r:id="rId21"/>
    <sheet xmlns:r="http://schemas.openxmlformats.org/officeDocument/2006/relationships" name="CONVERSION OF INDEBTEDNESS TO C" sheetId="22" state="visible" r:id="rId22"/>
    <sheet xmlns:r="http://schemas.openxmlformats.org/officeDocument/2006/relationships" name="RELATED-PARTY TRANSACTIONS" sheetId="23" state="visible" r:id="rId23"/>
    <sheet xmlns:r="http://schemas.openxmlformats.org/officeDocument/2006/relationships" name="FINANCIAL COMMIT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Tables)" sheetId="29" state="visible" r:id="rId29"/>
    <sheet xmlns:r="http://schemas.openxmlformats.org/officeDocument/2006/relationships" name="OPERATING LEASES (Tables)" sheetId="30" state="visible" r:id="rId30"/>
    <sheet xmlns:r="http://schemas.openxmlformats.org/officeDocument/2006/relationships" name="INTANGIBLE ASSETS (Tables)" sheetId="31" state="visible" r:id="rId31"/>
    <sheet xmlns:r="http://schemas.openxmlformats.org/officeDocument/2006/relationships" name="OTHER ASSETS (Tables)" sheetId="32" state="visible" r:id="rId32"/>
    <sheet xmlns:r="http://schemas.openxmlformats.org/officeDocument/2006/relationships" name="ACQUISITIONS (Tables)" sheetId="33" state="visible" r:id="rId33"/>
    <sheet xmlns:r="http://schemas.openxmlformats.org/officeDocument/2006/relationships" name="SHARES ISSUED (Tables)" sheetId="34" state="visible" r:id="rId34"/>
    <sheet xmlns:r="http://schemas.openxmlformats.org/officeDocument/2006/relationships" name="CONVERSION OF INDEBTEDNESS TO_2" sheetId="35" state="visible" r:id="rId35"/>
    <sheet xmlns:r="http://schemas.openxmlformats.org/officeDocument/2006/relationships" name="RELATED-PARTY TRANSACTIONS (Tab" sheetId="36" state="visible" r:id="rId36"/>
    <sheet xmlns:r="http://schemas.openxmlformats.org/officeDocument/2006/relationships" name="SUMMARY OF SIGNIFICANT ACCOUN_3" sheetId="37" state="visible" r:id="rId37"/>
    <sheet xmlns:r="http://schemas.openxmlformats.org/officeDocument/2006/relationships" name="INVENTORIES (Details)" sheetId="38" state="visible" r:id="rId38"/>
    <sheet xmlns:r="http://schemas.openxmlformats.org/officeDocument/2006/relationships" name="PREPAID EXPENSES AND OTHER CU_3" sheetId="39" state="visible" r:id="rId39"/>
    <sheet xmlns:r="http://schemas.openxmlformats.org/officeDocument/2006/relationships" name="PREPAID EXPENSES AND OTHER CU_4" sheetId="40" state="visible" r:id="rId40"/>
    <sheet xmlns:r="http://schemas.openxmlformats.org/officeDocument/2006/relationships" name="PREPAID EXPENSES AND OTHER CU_5"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OPERATING LEASES (Details)" sheetId="44" state="visible" r:id="rId44"/>
    <sheet xmlns:r="http://schemas.openxmlformats.org/officeDocument/2006/relationships" name="INTANGIBLE ASSETS (Details)" sheetId="45" state="visible" r:id="rId45"/>
    <sheet xmlns:r="http://schemas.openxmlformats.org/officeDocument/2006/relationships" name="OTHER ASSETS (Details)" sheetId="46" state="visible" r:id="rId46"/>
    <sheet xmlns:r="http://schemas.openxmlformats.org/officeDocument/2006/relationships" name="ACQUISITIONS (Details - Adjuste" sheetId="47" state="visible" r:id="rId47"/>
    <sheet xmlns:r="http://schemas.openxmlformats.org/officeDocument/2006/relationships" name="ACQUISITIONS (Details - Regenr8" sheetId="48" state="visible" r:id="rId48"/>
    <sheet xmlns:r="http://schemas.openxmlformats.org/officeDocument/2006/relationships" name="ACQUISITIONS (Details - DocSun)" sheetId="49" state="visible" r:id="rId49"/>
    <sheet xmlns:r="http://schemas.openxmlformats.org/officeDocument/2006/relationships" name="ACQUISITIONS (Details - FindIt)" sheetId="50" state="visible" r:id="rId50"/>
    <sheet xmlns:r="http://schemas.openxmlformats.org/officeDocument/2006/relationships" name="ACQUISITIONS (Details Narrative" sheetId="51" state="visible" r:id="rId51"/>
    <sheet xmlns:r="http://schemas.openxmlformats.org/officeDocument/2006/relationships" name="STOCK AWARDS (Details Narrative" sheetId="52" state="visible" r:id="rId52"/>
    <sheet xmlns:r="http://schemas.openxmlformats.org/officeDocument/2006/relationships" name="SHARES ISSUED (Details - Shares" sheetId="53" state="visible" r:id="rId53"/>
    <sheet xmlns:r="http://schemas.openxmlformats.org/officeDocument/2006/relationships" name="CONVERSION OF INDEBTEDNESS TO_3" sheetId="54" state="visible" r:id="rId54"/>
    <sheet xmlns:r="http://schemas.openxmlformats.org/officeDocument/2006/relationships" name="RELATED-PARTY TRANSACTIONS (Det" sheetId="55" state="visible" r:id="rId55"/>
    <sheet xmlns:r="http://schemas.openxmlformats.org/officeDocument/2006/relationships" name="RELATED-PARTY TRANSACTIONS (D_2" sheetId="56" state="visible" r:id="rId56"/>
    <sheet xmlns:r="http://schemas.openxmlformats.org/officeDocument/2006/relationships" name="RELATED-PARTY TRANSACTIONS (D_3" sheetId="57" state="visible" r:id="rId57"/>
    <sheet xmlns:r="http://schemas.openxmlformats.org/officeDocument/2006/relationships" name="RELATED-PARTY TRANSACTIONS (D_4" sheetId="58" state="visible" r:id="rId58"/>
    <sheet xmlns:r="http://schemas.openxmlformats.org/officeDocument/2006/relationships" name="RELATED-PARTY TRANSACTIONS (D_5" sheetId="59" state="visible" r:id="rId59"/>
    <sheet xmlns:r="http://schemas.openxmlformats.org/officeDocument/2006/relationships" name="FINANCIAL COMMITMENTS (Details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4</t>
        </is>
      </c>
      <c r="C2" s="2" t="inlineStr">
        <is>
          <t>May 28,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Amendment 1</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6345</t>
        </is>
      </c>
      <c r="C13" s="4" t="inlineStr">
        <is>
          <t xml:space="preserve"> </t>
        </is>
      </c>
    </row>
    <row r="14">
      <c r="A14" s="4" t="inlineStr">
        <is>
          <t>Entity Registrant Name</t>
        </is>
      </c>
      <c r="B14" s="4" t="inlineStr">
        <is>
          <t>BIOREGENX, INC.</t>
        </is>
      </c>
      <c r="C14" s="4" t="inlineStr">
        <is>
          <t xml:space="preserve"> </t>
        </is>
      </c>
    </row>
    <row r="15">
      <c r="A15" s="4" t="inlineStr">
        <is>
          <t>Entity Central Index Key</t>
        </is>
      </c>
      <c r="B15" s="4" t="inlineStr">
        <is>
          <t>0001593184</t>
        </is>
      </c>
      <c r="C15" s="4" t="inlineStr">
        <is>
          <t xml:space="preserve"> </t>
        </is>
      </c>
    </row>
    <row r="16">
      <c r="A16" s="4" t="inlineStr">
        <is>
          <t>Entity Tax Identification Number</t>
        </is>
      </c>
      <c r="B16" s="4" t="inlineStr">
        <is>
          <t>30-1912453</t>
        </is>
      </c>
      <c r="C16" s="4" t="inlineStr">
        <is>
          <t xml:space="preserve"> </t>
        </is>
      </c>
    </row>
    <row r="17">
      <c r="A17" s="4" t="inlineStr">
        <is>
          <t>Entity Incorporation, State or Country Code</t>
        </is>
      </c>
      <c r="B17" s="4" t="inlineStr">
        <is>
          <t>NV</t>
        </is>
      </c>
      <c r="C17" s="4" t="inlineStr">
        <is>
          <t xml:space="preserve"> </t>
        </is>
      </c>
    </row>
    <row r="18">
      <c r="A18" s="4" t="inlineStr">
        <is>
          <t>Entity Address, Address Line One</t>
        </is>
      </c>
      <c r="B18" s="4" t="inlineStr">
        <is>
          <t>7407</t>
        </is>
      </c>
      <c r="C18" s="4" t="inlineStr">
        <is>
          <t xml:space="preserve"> </t>
        </is>
      </c>
    </row>
    <row r="19">
      <c r="A19" s="4" t="inlineStr">
        <is>
          <t>Entity Address, Address Line Two</t>
        </is>
      </c>
      <c r="B19" s="4" t="inlineStr">
        <is>
          <t>Ziegler Road</t>
        </is>
      </c>
      <c r="C19" s="4" t="inlineStr">
        <is>
          <t xml:space="preserve"> </t>
        </is>
      </c>
    </row>
    <row r="20">
      <c r="A20" s="4" t="inlineStr">
        <is>
          <t>Entity Address, City or Town</t>
        </is>
      </c>
      <c r="B20" s="4" t="inlineStr">
        <is>
          <t>Chattanooga</t>
        </is>
      </c>
      <c r="C20" s="4" t="inlineStr">
        <is>
          <t xml:space="preserve"> </t>
        </is>
      </c>
    </row>
    <row r="21">
      <c r="A21" s="4" t="inlineStr">
        <is>
          <t>Entity Address, State or Province</t>
        </is>
      </c>
      <c r="B21" s="4" t="inlineStr">
        <is>
          <t>TN</t>
        </is>
      </c>
      <c r="C21" s="4" t="inlineStr">
        <is>
          <t xml:space="preserve"> </t>
        </is>
      </c>
    </row>
    <row r="22">
      <c r="A22" s="4" t="inlineStr">
        <is>
          <t>Entity Address, Postal Zip Code</t>
        </is>
      </c>
      <c r="B22" s="4" t="inlineStr">
        <is>
          <t>37421</t>
        </is>
      </c>
      <c r="C22" s="4" t="inlineStr">
        <is>
          <t xml:space="preserve"> </t>
        </is>
      </c>
    </row>
    <row r="23">
      <c r="A23" s="4" t="inlineStr">
        <is>
          <t>City Area Code</t>
        </is>
      </c>
      <c r="B23" s="4" t="inlineStr">
        <is>
          <t>866</t>
        </is>
      </c>
      <c r="C23" s="4" t="inlineStr">
        <is>
          <t xml:space="preserve"> </t>
        </is>
      </c>
    </row>
    <row r="24">
      <c r="A24" s="4" t="inlineStr">
        <is>
          <t>Local Phone Number</t>
        </is>
      </c>
      <c r="B24" s="4" t="inlineStr">
        <is>
          <t>770-4067</t>
        </is>
      </c>
      <c r="C24" s="4" t="inlineStr">
        <is>
          <t xml:space="preserve"> </t>
        </is>
      </c>
    </row>
    <row r="25">
      <c r="A25" s="4" t="inlineStr">
        <is>
          <t>Title of 12(g) Security</t>
        </is>
      </c>
      <c r="B25" s="4" t="inlineStr">
        <is>
          <t>Common Stock, $0.001 par valu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956530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NOTE
B— INVENTORIES
Schedule of inventories
03/31/2024 12/31/2023
Finished Goods $ 408,993 $ 440,704 Supplement Inventories are purchased in finished
form with labels purchased separately in an amount to support the production run. Medical testing equipment components were purchased
and assembled once orders were received during the financial statement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C— PREPAID EXPENSES AND OTHER CURRENT
ASSETS Prepaid expenses and other
current assets consisted of the following:
Schedule of prepaid expenses and other current assets
03/31/2024 12/31/2023
Prepaid commissions $ 53,756 $ 62,467
Deposits 75,111 –
Other current assets 173,208 279,717
Total $ 302,075 $ 342,184 Consolidated earnings before income taxes
consists of the following:
Schedule of consolidated earnings before income taxes
03/31/2024 12/31/2023
Consolidated Net Loss before income Taxes $ (704,806 ) $ (1,275,818 ) Income tax expense (benefit)
included in income from continuing operations consists of the following:
Schedule of income tax expense (benefit)
03/31/2024 12/31/2023
Periods Ended March 31, 2024 and
December 31, 2023 Current and Deferred $ – $ – During the period before the combination of
BioRegenx, Inc, a Nevada corporation and Microvascular Health Solutions dated of April 6th, 2021, each subsidiary filed separate income
tax returns. Certain subsidiaries filed as flow through entities for tax purposes and the owner’s reported income and loss on their
tax returns for the tax years before 2021 and the short period ended April 6, 2021. The Company reported net taxable loss for the short
period beginning April 7th and ending December 31. 2021. For tax period before the merger of BioRegenx, Inc, a Nevada corporation into
Findit, Inc. separate consolidated retur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D— INCOME TAXES As of March 31, 2024, the Company expect to
have net operating loss carryovers and tax credit carryovers. The Company believes the utilization of the carryforwards cannot be determined
with reasonable accuracy at this time due to provisions in the tax code that could act to limit the utilization of the carryovers and
uncertainty in the determination of the periods that the carryovers may be utilized against future taxable income. The Company maintains
a full valuation allowance on its carryforwards. Valuation allowances are determined using a more-likely-than-not realization criteria
and are based upon all facts and circumstances. The Company files income tax returns in the United States and multiple states. In general,
the Company's and predecessor’s tax filings are subject to examination for years ending on or after December 31, 2020, however,
the statutes of limitations in certain instances may be long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E— PROPERTY AND EQUIPMENT Cost of property and equipment
and their estimated useful lives is as follows:
Schedule of cost of property and equipment
03/31/2024 12/31/2023
Computer equipment and software $ 581,494 $ 13,723 Estimated useful lives for computer equipment
and software is 5 Depreciation of property and equipment was
$ 20,661 3,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4</t>
        </is>
      </c>
    </row>
    <row r="3">
      <c r="A3" s="3" t="inlineStr">
        <is>
          <t>Operating Leases</t>
        </is>
      </c>
      <c r="B3" s="4" t="inlineStr">
        <is>
          <t xml:space="preserve"> </t>
        </is>
      </c>
    </row>
    <row r="4">
      <c r="A4" s="4" t="inlineStr">
        <is>
          <t>OPERATING LEASES</t>
        </is>
      </c>
      <c r="B4" s="4" t="inlineStr">
        <is>
          <t xml:space="preserve">NOTE F— OPERATING LEASES The following table presents supplemental
lease information:
Schedule of supplemental lease information
03/31/2024 12/31/2023
Operating lease costs $ 11,537 $ 49,441 Operating lease cost were related to the Company’s
office space and storage space rentals, see related party disclosures be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NOTE G— INTANGIBLE ASSETS The Company incurred patent costs and acquired
a software license in 2023. The license was not yet placed in service by March 31, 2024. In the quarter ended March 31, 2024, the company
acquired intangible assets in its acquisition of DocSun Biomedical Holdings, Inc. and in the Merger with BioRegenx, Inc., a Nevada corporation.
See Note J Acquisitions. The Company performed its annual indefinite-lived intangible asset impairment test during 2021. The Company performed
a qualitative assessment of the intangible assets and based on a delay in implementing the acquired assets determined that it was more-likely-than-not
that the fair value of any indefinite-lived intangible asset was less than the carrying amount. The Company determined that the fair market
value of the acquired intangibles was not determinable as of 12/31/2021. As a result, an impairment expense was recognized for the amount
acquired. Intangible assets consist of
the following:
Schedule of intangible assets
03/31/2024 12/31/2023
Amortizable intangible assets (net)
Patents $ 13,878,411 $ 83,596
Licenses 201,863 199,364
Findit Intangibles 2,981,452 –
Total $ 17,061,726 $ 282,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H— OTHER ASSETS Other Assets consisted of the following:
Schedule of other assets
03/31/2024 12/31/2023
Investment in Thunder Struck $ – $ – Investment in Thunder Struck represents a
marketing arrangement entered into to develop the health practitioner distribution channe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I— COMMITMENTS AND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as to the outcome of these proceedings,
management does not currently believe that any of these matters, individually or in the aggregate, will have a material adverse effect
on the Company’s financial condition, liquidity or results of operations. It is reasonably possible that a change in the contingencies
could result in a change in the amount recorded by the Company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 xml:space="preserve">NOTE J— ACQUISITIONS Formation On April 6th, 2021 the Company’s consolidated
group was formed by the contribution of 100% of the equity interests of three companies, Microvascular Health Services, LLC, My Body Rx,
LLC and NuLife Sciences, Inc. in exchange for newly issued common and preferred stock representing all the issued and outstanding shares
of BioRegenx. The combination is expected to product synergies between companies with the production activities and the distribution network
of the marketing company. After the contribution of the Microvascular Health Services, LLC interest it was discovered that certain prior
arrangements may have impaired the transferability of 10% of the interest. Authorized share corresponding to this amount were placed in
reserve pending resolution. If the reserved shares were
issued the total common shares outstanding would be as follows:
Schedule of total value of common stock reserved for future
issuance
03/31/2024 12/31/2023
Adjusted Common Share Outstanding $ 985,930,100 $ 657,893,296 Regenr8 On September 15, 2021, 100 Goodwill was not recorded as part of the acquisition. The table that follows summarizes the consideration
paid, the assets acquired, and liabilities assumed recognized at the acquisition date. At September 15, 2021
Schedule of assets acquired and liabilities assumed
Amount
Consideration
BioRegenx common stock 7,680,000 $ 691,200
Fair value of total consideration transferred $ 691,200
Recognized amounts of identifiable assets acquired and liabilities assumed
Cash $ 109,021
Food product formulas 46,250
Genetic testing product 738,262
Customer lists 46,250
Accounts payable (14,083 )
Notes payable (234,500 )
Total identifiable net assets $ 691,200
Acquisition related costs (Included in selling, general and
administrative costs in the Company's income statement for the year ended December 31, 2021) $ 8,322 The fair market value of the 7,680,000 691,000 The financial assets acquired consisted solely
of a cash account and it was valued at the ending bank balance on the date of the acquisition. On January 8th 2024, 100 Goodwill was not recorded as part of the acquisition
and liabilities assumed recognized at the acquisition date. At January 8, 2024
Schedule of assets acquired and liabilities assumed
Amount
Consideration
BioRegenx common stock - 76,800,000 $ 14,400,000
Fair value of total consideration transferred 14,400,000 $ 14,400,000
Recognized amounts of identifiable assets acquired and liabilities assumed
Cash $ 1,436
Accounts receivable 45,806
Computer equipment 399,042
Intangibles - patents 13,955,000
Accrued expenses (1,284 )
Total identifiable net assets $ 14,400,000
Acquisition related costs (Included in additional paid in
capital in the Company's balance sheet for the period ended March 31, 2024) $ 7,713 The fair market value of the 76,800,000 14,400,000 The financial assets acquired consisted solely
of a cash account and accounts receivable which were valued at the ending book balance on the date of the acquisition. Effective March 8, 2024, BioRegenx, Inc, a
Nevada corporation was merged into Findit, Inc., with Findit, Inc.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The table that follows summarizes the consideration
paid, the assets acquired and liabilities assumed recognized at the acquisition date. At March 8, 2024
Schedule of assets acquired and liabilities assumed
Amount
Consideration
BioRegenx common stock 104,552,804 $ 4,234,390
Fair value of total consideration transferred $ 4,234,390
Recognized amounts of identifiable assets acquired and liabilities assumed
Cash $ 0
Investment 101
Intangibles - search engine, domain, website, source code 3,000,000
Accrued expenses (3,037 )
Accrued Interest (27,074 )
Loan Payable (225,369 )
Total identifiable net assets 2,744,621
Goodwill 1,489,769
Total $ 4,234,390
Acquisition related costs (Included in additional paid in capital in the Company's balance sheet for the period ended March 31, 2024) $ 63,901 The exchange value of Company’s stock
was the average trading price of Registrant as of the date the Articles of Merger were first filed, February 26th, 2024. No financial assets were acquired in the trans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COMPENSATION</t>
        </is>
      </c>
      <c r="B1" s="2" t="inlineStr">
        <is>
          <t>3 Months Ended</t>
        </is>
      </c>
    </row>
    <row r="2">
      <c r="B2" s="2" t="inlineStr">
        <is>
          <t>Mar. 31, 2024</t>
        </is>
      </c>
    </row>
    <row r="3">
      <c r="A3" s="3" t="inlineStr">
        <is>
          <t>Retirement Benefits [Abstract]</t>
        </is>
      </c>
      <c r="B3" s="4" t="inlineStr">
        <is>
          <t xml:space="preserve"> </t>
        </is>
      </c>
    </row>
    <row r="4">
      <c r="A4" s="4" t="inlineStr">
        <is>
          <t>EXECUTIVE COMPENSATION</t>
        </is>
      </c>
      <c r="B4" s="4" t="inlineStr">
        <is>
          <t xml:space="preserve">NOTE K— EXECUTIVE COMPENSATION The Company does not currently sponsor a retirement
plan of any type and does not have a non-equity incentive plan. The Company has not adopted the pay verses
performance reporting standard as management determined it is not yet required. On October 4, 2023, Hitesh Juneja resigned
as an officer of BioRegenx, Inc. On October 13, 2023, the BioRegenx original
shareholders terminated Robert Long from all positions of BioRegenx and its Subsidiaries pursuant to Section 3.2 of the Stockholders’
Agreement dated April 6th, 2021. On October 15, 2023, Hans Vink resigned from
all positions of BioRegenx and its Subsidiaries. See Note L for total Equity based compensation pai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4158</v>
      </c>
      <c r="C3" s="6" t="n">
        <v>125402</v>
      </c>
    </row>
    <row r="4">
      <c r="A4" s="4" t="inlineStr">
        <is>
          <t>Accounts Receivable</t>
        </is>
      </c>
      <c r="B4" s="5" t="n">
        <v>102861</v>
      </c>
      <c r="C4" s="5" t="n">
        <v>32581</v>
      </c>
    </row>
    <row r="5">
      <c r="A5" s="4" t="inlineStr">
        <is>
          <t>Inventories</t>
        </is>
      </c>
      <c r="B5" s="5" t="n">
        <v>408993</v>
      </c>
      <c r="C5" s="5" t="n">
        <v>440704</v>
      </c>
    </row>
    <row r="6">
      <c r="A6" s="4" t="inlineStr">
        <is>
          <t>Prepaid expenses and other current assets</t>
        </is>
      </c>
      <c r="B6" s="5" t="n">
        <v>302075</v>
      </c>
      <c r="C6" s="5" t="n">
        <v>342184</v>
      </c>
    </row>
    <row r="7">
      <c r="A7" s="4" t="inlineStr">
        <is>
          <t>Total Current Assets</t>
        </is>
      </c>
      <c r="B7" s="5" t="n">
        <v>928087</v>
      </c>
      <c r="C7" s="5" t="n">
        <v>940871</v>
      </c>
    </row>
    <row r="8">
      <c r="A8" s="4" t="inlineStr">
        <is>
          <t>Notes Receivable</t>
        </is>
      </c>
      <c r="B8" s="5" t="n">
        <v>454766</v>
      </c>
      <c r="C8" s="5" t="n">
        <v>454371</v>
      </c>
    </row>
    <row r="9">
      <c r="A9" s="4" t="inlineStr">
        <is>
          <t>Property and equipment (Net)</t>
        </is>
      </c>
      <c r="B9" s="5" t="n">
        <v>581494</v>
      </c>
      <c r="C9" s="5" t="n">
        <v>13723</v>
      </c>
    </row>
    <row r="10">
      <c r="A10" s="4" t="inlineStr">
        <is>
          <t>Intangible Assets (Net)</t>
        </is>
      </c>
      <c r="B10" s="5" t="n">
        <v>18551495</v>
      </c>
      <c r="C10" s="5" t="n">
        <v>282960</v>
      </c>
    </row>
    <row r="11">
      <c r="A11" s="4" t="inlineStr">
        <is>
          <t>Other Assets</t>
        </is>
      </c>
      <c r="B11" s="5" t="n">
        <v>101</v>
      </c>
      <c r="C11" s="5" t="n">
        <v>0</v>
      </c>
    </row>
    <row r="12">
      <c r="A12" s="4" t="inlineStr">
        <is>
          <t>Total Assets</t>
        </is>
      </c>
      <c r="B12" s="5" t="n">
        <v>20515943</v>
      </c>
      <c r="C12" s="5" t="n">
        <v>1691925</v>
      </c>
    </row>
    <row r="13">
      <c r="A13" s="3" t="inlineStr">
        <is>
          <t>Current Liabilities:</t>
        </is>
      </c>
      <c r="B13" s="4" t="inlineStr">
        <is>
          <t xml:space="preserve"> </t>
        </is>
      </c>
      <c r="C13" s="4" t="inlineStr">
        <is>
          <t xml:space="preserve"> </t>
        </is>
      </c>
    </row>
    <row r="14">
      <c r="A14" s="4" t="inlineStr">
        <is>
          <t>Accounts payable</t>
        </is>
      </c>
      <c r="B14" s="5" t="n">
        <v>612912</v>
      </c>
      <c r="C14" s="5" t="n">
        <v>455211</v>
      </c>
    </row>
    <row r="15">
      <c r="A15" s="4" t="inlineStr">
        <is>
          <t>Accrued expenses</t>
        </is>
      </c>
      <c r="B15" s="5" t="n">
        <v>566120</v>
      </c>
      <c r="C15" s="5" t="n">
        <v>566867</v>
      </c>
    </row>
    <row r="16">
      <c r="A16" s="4" t="inlineStr">
        <is>
          <t>Promissory notes payable and loans</t>
        </is>
      </c>
      <c r="B16" s="5" t="n">
        <v>1842449</v>
      </c>
      <c r="C16" s="5" t="n">
        <v>1138896</v>
      </c>
    </row>
    <row r="17">
      <c r="A17" s="4" t="inlineStr">
        <is>
          <t>Deferred revenue</t>
        </is>
      </c>
      <c r="B17" s="5" t="n">
        <v>333365</v>
      </c>
      <c r="C17" s="5" t="n">
        <v>367998</v>
      </c>
    </row>
    <row r="18">
      <c r="A18" s="4" t="inlineStr">
        <is>
          <t>Total current liabilities</t>
        </is>
      </c>
      <c r="B18" s="5" t="n">
        <v>3354846</v>
      </c>
      <c r="C18" s="5" t="n">
        <v>2528972</v>
      </c>
    </row>
    <row r="19">
      <c r="A19" s="4" t="inlineStr">
        <is>
          <t>Notes payable</t>
        </is>
      </c>
      <c r="B19" s="5" t="n">
        <v>150000</v>
      </c>
      <c r="C19" s="5" t="n">
        <v>350000</v>
      </c>
    </row>
    <row r="20">
      <c r="A20" s="4" t="inlineStr">
        <is>
          <t>Total Liabilities</t>
        </is>
      </c>
      <c r="B20" s="5" t="n">
        <v>3504846</v>
      </c>
      <c r="C20" s="5" t="n">
        <v>2878972</v>
      </c>
    </row>
    <row r="21">
      <c r="A21" s="3" t="inlineStr">
        <is>
          <t>Stockholders’ Deficit:</t>
        </is>
      </c>
      <c r="B21" s="4" t="inlineStr">
        <is>
          <t xml:space="preserve"> </t>
        </is>
      </c>
      <c r="C21" s="4" t="inlineStr">
        <is>
          <t xml:space="preserve"> </t>
        </is>
      </c>
    </row>
    <row r="22">
      <c r="A22" s="4" t="inlineStr">
        <is>
          <t>Common stock, $0.001 par value, 1,500,000,000 shares authorized, 956,530,100 issued and outstanding as of March 31, 2024 and 628,493,296 as of December 31, 2023</t>
        </is>
      </c>
      <c r="B22" s="5" t="n">
        <v>956530</v>
      </c>
      <c r="C22" s="5" t="n">
        <v>628493</v>
      </c>
    </row>
    <row r="23">
      <c r="A23" s="4" t="inlineStr">
        <is>
          <t>Additional paid-in-capital</t>
        </is>
      </c>
      <c r="B23" s="5" t="n">
        <v>25940740</v>
      </c>
      <c r="C23" s="5" t="n">
        <v>7497527</v>
      </c>
    </row>
    <row r="24">
      <c r="A24" s="4" t="inlineStr">
        <is>
          <t>Additional paid-in-capital - Warrants</t>
        </is>
      </c>
      <c r="B24" s="5" t="n">
        <v>280688</v>
      </c>
      <c r="C24" s="5" t="n">
        <v>149972</v>
      </c>
    </row>
    <row r="25">
      <c r="A25" s="4" t="inlineStr">
        <is>
          <t>Accumulated deficit</t>
        </is>
      </c>
      <c r="B25" s="5" t="n">
        <v>-10166964</v>
      </c>
      <c r="C25" s="5" t="n">
        <v>-9462158</v>
      </c>
    </row>
    <row r="26">
      <c r="A26" s="4" t="inlineStr">
        <is>
          <t>Accumulated other comprehensive income (loss)</t>
        </is>
      </c>
      <c r="B26" s="5" t="n">
        <v>99</v>
      </c>
      <c r="C26" s="5" t="n">
        <v>-942</v>
      </c>
    </row>
    <row r="27">
      <c r="A27" s="4" t="inlineStr">
        <is>
          <t>Total Stockholders' Deficit</t>
        </is>
      </c>
      <c r="B27" s="5" t="n">
        <v>17011097</v>
      </c>
      <c r="C27" s="5" t="n">
        <v>-1187047</v>
      </c>
    </row>
    <row r="28">
      <c r="A28" s="4" t="inlineStr">
        <is>
          <t>Total Liabilities and Stockholders' Deficit</t>
        </is>
      </c>
      <c r="B28" s="5" t="n">
        <v>20515943</v>
      </c>
      <c r="C28" s="5" t="n">
        <v>1691925</v>
      </c>
    </row>
    <row r="29">
      <c r="A29" s="4" t="inlineStr">
        <is>
          <t>Series A Preferred Stock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Series A preferred stock, non-dividend, 2,500 votes per share, $0.001 par value, 50,000,000 authorized; issued and outstanding 3,800 as of March 31, 2024 and 60,800 as of December 31, 2023</t>
        </is>
      </c>
      <c r="B31" s="6" t="n">
        <v>4</v>
      </c>
      <c r="C31" s="6" t="n">
        <v>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S</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S</t>
        </is>
      </c>
      <c r="B4" s="4" t="inlineStr">
        <is>
          <t xml:space="preserve">NOTE L— STOCK AWARDS On May 31, 2021, the Board of Directors adopted
a Stock Awards Plan (“Plan”). The purpose of the Plan is to attract, retain and motivate employees, directors and persons
affiliated with the Company and to provide such participants with additional incentive and reward opportunities. The awards may be in
the form of incentive stock options, nonqualified stock options, stock appreciation rights, restricted stock awards, phantom stock awards,
or any combination of the foregoing. The total number of shares of stock reserved for issuance under the Plan is 89,600,000 In August 2023, Hitesh Juneja was granted
18,654,016 123,622 In January 2024, a Jody Walker, a board member
was granted 6,880,000 168,000 7,744,000 853,328 15,840,000 0.13 284,33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S ISSUED</t>
        </is>
      </c>
      <c r="B1" s="2" t="inlineStr">
        <is>
          <t>3 Months Ended</t>
        </is>
      </c>
    </row>
    <row r="2">
      <c r="B2" s="2" t="inlineStr">
        <is>
          <t>Mar. 31, 2024</t>
        </is>
      </c>
    </row>
    <row r="3">
      <c r="A3" s="3" t="inlineStr">
        <is>
          <t>Equity [Abstract]</t>
        </is>
      </c>
      <c r="B3" s="4" t="inlineStr">
        <is>
          <t xml:space="preserve"> </t>
        </is>
      </c>
    </row>
    <row r="4">
      <c r="A4" s="4" t="inlineStr">
        <is>
          <t>SHARES ISSUED</t>
        </is>
      </c>
      <c r="B4" s="4" t="inlineStr">
        <is>
          <t xml:space="preserve">NOTE M— SHARES ISSUED In June 2021, the Company Issued a private
placement memorandum which offered for sale shares of its common stock to qualified accredited investors. The shares were valued at $0.09
per common share. The offering was closed September of 2021. The results are summarized in the following table.
Schedule of shares issued
Number Of Shareholders # of Shares Funds Raised
39 12,342,976 $ 1,110,856 The Company issued shares to a sophisticated
investor as term is used under Section 4(a)(2) of the Securities act in the second and third quarter of 2023.
Schedule of shares issued
Number Of Shareholders # of Shares Funds Raised
1 4,912,000 $ 632,200 In November 2022, the Company issued a second
private placement memorandum which offered for sale shares of its common stock to qualified accredited investors. The Shares were valued
at $0.19 per common share. The offering was open as of October 1, 2023. The results are summarized in the following table.
Schedule of shares issued
Number Of Shareholders # of Shares Funds Raised
10 4,746,688 $ 856,834 Starting in October 2023, the Company issued
shares and warrants to sophisticated investors. Each common share along with a warrant with a strike price of $0.37 per share was valued
at $0.13. This offering remained open at March 31, 2024.
Schedule of shares issued
Number Of Shareholders # of Shares Funds Raised
9 4,200,000 4,200,000 $ 551,250 In November 2023, the
Company offered on option of shares or warrants to certain customers whose orders had been deferred. Each common share was valued at
$0.19 per share. Warrants were valued at $0.02 to $0.026 with strike prices set at between $0.16 and $0.19 per share. This offer
remained open until May 15, 2024.
Schedule of shares issued
Number Of Shareholders # of Shares
10 2,240,000 640,000 In January 2024, the Company issued shares
as lender incentives valued at $0.04.
Schedule of shares issued
Number Of Shareholders # of Shares Cost
2 144,000 $ 5,8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SION OF INDEBTEDNESS TO COMMON SHARES</t>
        </is>
      </c>
      <c r="B1" s="2" t="inlineStr">
        <is>
          <t>3 Months Ended</t>
        </is>
      </c>
    </row>
    <row r="2">
      <c r="B2" s="2" t="inlineStr">
        <is>
          <t>Mar. 31, 2024</t>
        </is>
      </c>
    </row>
    <row r="3">
      <c r="A3" s="3" t="inlineStr">
        <is>
          <t>Conversion Of Indebtedness To Common Shares</t>
        </is>
      </c>
      <c r="B3" s="4" t="inlineStr">
        <is>
          <t xml:space="preserve"> </t>
        </is>
      </c>
    </row>
    <row r="4">
      <c r="A4" s="4" t="inlineStr">
        <is>
          <t>CONVERSION OF INDEBTEDNESS TO COMMON SHARES</t>
        </is>
      </c>
      <c r="B4" s="4" t="inlineStr">
        <is>
          <t xml:space="preserve">NOTE N— CONVERSION OF INDEBTEDNESS TO
COMMON SHARES In March of 2022, certain related party debt,
including accrued interest to date, was converted into common Stock of the Company. The table below shows the number
of shares issued for the debt retired.
Schedule of number of shares
issued for the debt retired
Debtholder Amount
Loan Peak Holdings $ 12,882
Robert Long Trust 80,935
Connie W Wilson Revocable Trust 232,663
Gail Long 68,684
David R and Diane H Long Living Trust 1,056,949
Wilshire Holdings Trust 1,070,005
Libertas Trust 458,574
Total $ 2,980,692 The Company’s management believes this
transaction will free up cash for operations, assist in raising capital, and allow the Company to better pursue its objectives. The shares
were valued at $0.088 per share based on the offering price outstanding on the date of the transac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 xml:space="preserve">NOTE O — RELATED-PARTY TRANSACTIONS Loans BioRegenx and its subsidiaries
have financed past activities, in part, with borrowing from certain related parties. The principal amount of debt from related parties
is summarized in the following table:
Schedule of principal amount of debt from related parties
Related Party 03/31/2024 12/31/2023
Libertas Trust $ 180,000 $ 180,000
Wilshire Holding Trust 518,000 673,000
Resco Enterprises Trust 157,757 157,757
Avis Trust 67,606 67,606
Richard Long 39,862 39,862 A Stockholder and related to current officer B Entity controlled by current officer C Relative of current shareholder Total accrued interest on related
party debts was $ 359,486 322,554
Schedule of advances to related parties
3/31/2024 12/31/2023
GlycoCheck B.V. (Net) $ 53,927 $ 53,927
Robert Long 209,266 204,134
Total $ 263,193 $ 258,061 Related party advances have been fully reserved
to administrative expense. Rental The Company rents its home office from BBD
Holdings, LLC which is controlled by Joseph Bird, an officer and director. The rental is on the month-to-month basis and is at a rate
of $1,725.00 per month which is no more than the prevailing rate for the Chattanooga, TN market. Royalties The Company sells a product subject to a royalty
agreement with the VHS Pool that was set up by a predecessor entity, through two if its subsidiaries. An officer and director –
Robert Long through a related entity – Lone Peak Innovative Holdings, LLC, has a creditor interest in the VHS Pool. Lone Peak Innovative
Holdings, LLC has to date not received payments from the VHS Pool and the likelihood of future payments are not ascertainable. The royalty agreement calls for the payment
of 1% of the gross sales of the subject product(s). The royalty applies to any product designed to support a healthy Endothelium Glycocalyx,
such as the company’s Endocalyx. The royalty agreement also calls for the payment of 1% of the proceeds, after taxes, on a liquidity
event. A liquidity event is defined as the subsidiary entering an arms-length transaction with a third party or making an initial public
offering. Should a liquidity even occur, the agreement requires a minimum payment to raise the pool amount to $7,500,000. The pool ceiling
is $15,000,000 and the Company may have two subsidiaries subject to the agreement. Royalties paid during the periods presented
were:
Schedule of royalties paid
3/31/2024 12/31/2023
VHS Pool Royalties $ 2,975 $ 14,469 Distribution Agreement The Company has a worldwide distribution agreement
with GlycoCheck B.V. for the GlycoCheck machine distribution. Bob Long and Hans Vink are directors of both BioRegenx, Inc. and Glycocheck
B.V. and may have an ownership interest in Glycocheck B.V. Accrued Expenses and Reimbursements: The Company accrued payments
to entities related to the owners in 2021 and 2020 before the merger on April 6, 2021. The balance of the amounts accrued were $ 60,597
1,056,218
Schedule of unpaid balances of accruals and other loans converted
to notes payable
Wilshire Holdings Trust $ 1,094,747
Libertas Trust 469,177
Resco Enterprises Trust 157,747
Avis Trust 67,606
Total $ 1,789,277 The Company reimburses certain officers and
board members for company expenses paid through individual credit cards. Total short-term advances from Resides Enterprises B were $ 162,498 204,6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4</t>
        </is>
      </c>
    </row>
    <row r="3">
      <c r="A3" s="3" t="inlineStr">
        <is>
          <t>Debt Disclosure [Abstract]</t>
        </is>
      </c>
      <c r="B3" s="4" t="inlineStr">
        <is>
          <t xml:space="preserve"> </t>
        </is>
      </c>
    </row>
    <row r="4">
      <c r="A4" s="4" t="inlineStr">
        <is>
          <t>FINANCIAL COMMITMENTS</t>
        </is>
      </c>
      <c r="B4" s="4" t="inlineStr">
        <is>
          <t xml:space="preserve">NOTE P— FINANCIAL COMMITMENTS PFV Fund I, Ltd The Company secured a term sheet for a Senior
Secured Debt Financing and Equity proposal in February of 2022. The Terms provides for a total funding package of up to $ 10,000,000 15,000,000 The proceeds of the debt are designated for
purchases of controlling interests in Board approved acquisitions. The proceeds of the equity funds are designated for expanded production,
product marketing and working capital. The term sheet does not bind the parties to
the agreement until a definitive loan agreement, security agreement and stock purchase agreement are executed by the parties. In the first
quarter of 2023, this commitment was terminated and commitment fees are refundable to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NOTE Q— SUBSEQUENT EVENTS The Company has evaluated subsequent events
from the balance sheet date through the date which the financial statements were available to be issued and determined there are no events
to disclo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Organization and Business: (Policies)</t>
        </is>
      </c>
      <c r="B1" s="2" t="inlineStr">
        <is>
          <t>3 Months Ended</t>
        </is>
      </c>
    </row>
    <row r="2">
      <c r="B2" s="2" t="inlineStr">
        <is>
          <t>Mar. 31, 2024</t>
        </is>
      </c>
    </row>
    <row r="3">
      <c r="A3" s="3" t="inlineStr">
        <is>
          <t>Accounting Policies [Abstract]</t>
        </is>
      </c>
      <c r="B3" s="4" t="inlineStr">
        <is>
          <t xml:space="preserve"> </t>
        </is>
      </c>
    </row>
    <row r="4">
      <c r="A4" s="4" t="inlineStr">
        <is>
          <t>Going Concern</t>
        </is>
      </c>
      <c r="B4" s="4"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The continued operations of the Company are
dependent upon its ability to raise additional capital, obtain additional financing and develop a business that generates sufficient positive
cash flows from operations. The Company continues to raise funds from additional common stock issuances.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t>
        </is>
      </c>
    </row>
    <row r="5">
      <c r="A5" s="4" t="inlineStr">
        <is>
          <t>Use of Estimates</t>
        </is>
      </c>
      <c r="B5"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 </t>
        </is>
      </c>
    </row>
    <row r="6">
      <c r="A6" s="4" t="inlineStr">
        <is>
          <t>Fiscal Year</t>
        </is>
      </c>
      <c r="B6" s="4" t="inlineStr">
        <is>
          <t xml:space="preserve">Fiscal Year The Company operates on a calendar year ending
on December 31. Fair Value Measurements As of March 31, 2024 and December 31, 2023,
the Company’s financial instruments include cash equivalents and accounts receivable. The cost values of cash equivalents and restricted
cash approximate their fair values, based on their short-term nature. Accounts receivable is valued at their expected realizable value. </t>
        </is>
      </c>
    </row>
    <row r="7">
      <c r="A7" s="4" t="inlineStr">
        <is>
          <t>Translation of Foreign Currencies</t>
        </is>
      </c>
      <c r="B7" s="4" t="inlineStr">
        <is>
          <t xml:space="preserve">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t>
        </is>
      </c>
    </row>
    <row r="8">
      <c r="A8" s="4" t="inlineStr">
        <is>
          <t>Inventories</t>
        </is>
      </c>
      <c r="B8" s="4" t="inlineStr">
        <is>
          <t xml:space="preserve">Inventories Inventories are stated at the lower of cost
or net realizable value. Cost is determined using the first-in, first-out method. Net realizable value is determined using various assumptions
with regard to excess or slow-moving inventories, non- conforming inventories, expiration dates, current and future product demand, and
market conditions. A change in any of these variables could result in an adjustment to inventory. </t>
        </is>
      </c>
    </row>
    <row r="9">
      <c r="A9" s="4" t="inlineStr">
        <is>
          <t>Accounts Receivable</t>
        </is>
      </c>
      <c r="B9" s="4" t="inlineStr">
        <is>
          <t xml:space="preserve">Accounts Receivable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t>
        </is>
      </c>
    </row>
    <row r="10">
      <c r="A10" s="4" t="inlineStr">
        <is>
          <t>Income Taxes</t>
        </is>
      </c>
      <c r="B10" s="4" t="inlineStr">
        <is>
          <t xml:space="preserve">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is>
      </c>
    </row>
    <row r="11">
      <c r="A11" s="4" t="inlineStr">
        <is>
          <t>Property and Equipment</t>
        </is>
      </c>
      <c r="B11" s="4" t="inlineStr">
        <is>
          <t xml:space="preserve">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t>
        </is>
      </c>
    </row>
    <row r="12">
      <c r="A12" s="4" t="inlineStr">
        <is>
          <t>Leases</t>
        </is>
      </c>
      <c r="B12" s="4" t="inlineStr">
        <is>
          <t xml:space="preserve">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The Company leases two office spaces, its
headquarters in Chattanooga Tennessee and a satellite office in Alpine Utah, both are short term leases. The headquarters is leased from
a related party on a month-to-month basis for $ 1,725 800 The Company rents storage space on a month-to-month
basis in various locations total monthly cost was less than $ 1,000 </t>
        </is>
      </c>
    </row>
    <row r="13">
      <c r="A13" s="4" t="inlineStr">
        <is>
          <t>Intangible Assets</t>
        </is>
      </c>
      <c r="B13" s="4" t="inlineStr">
        <is>
          <t xml:space="preserve">Intangible Assets Intangible assets were acquired in the purchases
of Regenr8, LLC on September 15th, 2021. DocSun Biomedical Holdings, Inc. on January 8th, 2024 and Findit, Inc on March 8th, 2024. See
note G Intangibles include product intangibles, formulations and customer-based intangibles. Amortized intangible assets are amortized
over their related useful lives, using a straight-line or accelerated method consistent with the underlying expected future cash flows
related to the specific intangible asset. Amortized intangible assets a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t>
        </is>
      </c>
    </row>
    <row r="14">
      <c r="A14" s="4" t="inlineStr">
        <is>
          <t>Revenue Recognition</t>
        </is>
      </c>
      <c r="B14" s="4" t="inlineStr">
        <is>
          <t xml:space="preserve">Revenue Recognition The Company applies
ASC Topic 606, Revenue from Contracts with Customers (“ASC 606”) for all periods presented in the consolidated financial statements.
To determine the appropriate amount of revenue to be recognized in accordance with ASC 606, the Company follows a five-step model as follows: Sales contract with the independent
business partners and customers 1 – Identification of the contract
with a customer 5 – Recognition of revenue when, or
as, a performance obligation is satisfied </t>
        </is>
      </c>
    </row>
    <row r="15">
      <c r="A15" s="4" t="inlineStr">
        <is>
          <t>Product Return Policy</t>
        </is>
      </c>
      <c r="B15" s="4" t="inlineStr">
        <is>
          <t xml:space="preserve">Product Return Policy The Company through its subsidiaries
provides a medical testing machine, consumables for the testing process, wellness devices and nutritional supplements to its Independent
Brand Partners (IBP) and customers. IBPs pay an annual membership fee to maintain the IBP status which is a requirement to participate
in the compensation plan. Prior to the merger April 6th, 2021, a medical device was also sold directly to health professionals and customers
but this product has been discontinued. The products are distributed through a network of IBPs. During the periods presented, the testing
machines were primarily sold to educational and research institutions directly by the Company. The medical devices and the supplements
were sold to individuals by the independent brand partners. The discontinued medical device was exclusively sold through the network
of independent brand partn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neither the three months ended March 31, 2024 nor the years ended December 31, 2023
and 2022. </t>
        </is>
      </c>
    </row>
    <row r="16">
      <c r="A16" s="4" t="inlineStr">
        <is>
          <t>Performance Obligation</t>
        </is>
      </c>
      <c r="B16" s="4" t="inlineStr">
        <is>
          <t xml:space="preserve">Performance Obligation The counterparties contract to obtain goods
and meet the requirements to be customers whether termed customers or independent brand partners. The Company’s sales to educational
institutions are of a tangible product. The company requires payment prior to shipping, with only a few exceptions. Sales to educational
institutions are not shipped until payment is received. Once an order is paid the invoice is sent to an outsourced fulfillment house for
shipping. Shipping typically occurs in 24 hours of the payment. Sales are booked upon shipment when the performance obligation is satisfied. Sales to health professional and individual
consumers, other than annual memberships, are of tangible goods. The company requires payment prior to shipping, with only a few exceptions.
Sales to health professionals, other IBPs and consumer are also not shipped until payment is received, typically via credit card. Once
an order is paid the invoice is sent to an either an outsourced fulfillment house for shipping or fulfilled in house. Shipping typically
occurs in 24 hours of the payment. Sales are booked upon shipment when the performance obligation is satisfied. All counterparties to the contract may return
the product pursuant to the Company’s return policy. Annual Membership of IBPs, which entitle the IBP to distributor status and
allow them to participate in the compensation plan, are non- refundable. Other types of revenue include fees, which
are paid by the customer at the beginning of the service period, for access to online customer service applications and payment fees.
Such fees are amortized over the period to which they relate, typically 12 months. </t>
        </is>
      </c>
    </row>
    <row r="17">
      <c r="A17" s="4" t="inlineStr">
        <is>
          <t>Transaction Price</t>
        </is>
      </c>
      <c r="B17" s="4" t="inlineStr">
        <is>
          <t xml:space="preserve">Transaction Price The transaction price is the amount received
or expected to be received for transferring goods and services to its customers. Each order entered has a fixed price listed in the company’s
distributor portal or on a price list at the time the sale is originated. </t>
        </is>
      </c>
    </row>
    <row r="18">
      <c r="A18" s="4" t="inlineStr">
        <is>
          <t>Allocations</t>
        </is>
      </c>
      <c r="B18" s="4" t="inlineStr">
        <is>
          <t xml:space="preserve">Allocations The Company as a matter of
ordinary operations allocated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December 2022 the company shipped packages of its new wellness product that
omitted certain components. An allocation to the portion of the orders that were not fulfilled with functional units was made and
deferred revenues were recorded. The Company also made advanced shipments of certain components of its medical test machines. These
components were not functional relative to the testing machine’s purpose and no revenue was recorded for these shipments.
There was no transaction price allocated to performance that was fully satisfied for the year ended December 31, 2022. In the year
ended December 31, 2023, the Company recognized revenue for nutritional supplements and approximately 30% of the recorded deferred
testing machine sales were recognized upon shipment of functional components. In the three months ended March 31, 2024, the Company
recognized revenue of approximately 30% of the recorded deferred testing machine sales were recognized as performance obligations
were fully satisfied. </t>
        </is>
      </c>
    </row>
    <row r="19">
      <c r="A19" s="4" t="inlineStr">
        <is>
          <t>Other Revenue Recognition</t>
        </is>
      </c>
      <c r="B19" s="4" t="inlineStr">
        <is>
          <t xml:space="preserve">Other Revenue Recognition Revenue is recognized when the performance
obligation is satisfied, primarily upon passage of title, for tangible goods. The majority of collections are through online orders paid
through credit cards. There are few exceptions where terms are given to well-known customers, primarily in the academic market. The Company’s
distributors’ have the option to apply their earned commissions to their orders resulting in an internal entry to record their payment. The Company has not engaged in financing related
to its products. When third party finance companies are used by the customer the order is considered paid when funds are received from
the finance company. There are no contracts that extend beyond
the performance of the original sales obligation.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The Company has elected the practical expedient that permits an entity not to recognize a significant financing component if
the time between the transfer of a good or service and payment is one year or less. All product orders that are unused and returned
within the first 30 days following purchase are refunded at 100% of the sales price. </t>
        </is>
      </c>
    </row>
    <row r="20">
      <c r="A20" s="4" t="inlineStr">
        <is>
          <t>Independent Business Partners Incentives</t>
        </is>
      </c>
      <c r="B20" s="4" t="inlineStr">
        <is>
          <t xml:space="preserve">Independent Business Partners Incentives Incentives expenses include all forms of commissions,
and other incentives paid to our Independent Business Partners (IBPs). </t>
        </is>
      </c>
    </row>
    <row r="21">
      <c r="A21" s="4" t="inlineStr">
        <is>
          <t>Selling, General and Administrative</t>
        </is>
      </c>
      <c r="B21"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22">
      <c r="A22" s="4" t="inlineStr">
        <is>
          <t>Equity-Based Compensation</t>
        </is>
      </c>
      <c r="B22" s="4" t="inlineStr">
        <is>
          <t xml:space="preserve">Equity-Based Compensation The Company records compensation
expense in the Financial Statements for equity-based awards based on the fair value on the date of transfer. Fair value was determined
by valuations of the separate subsidiaries before the merger based on a variety of factors including expected cash flow, comparable industry
values and tangible and intangible asset values. For the period presented, all equity-based compensation consisted of direct transfers
of equity interests for services provided in prior periods and were fully vested upon the award. There was no formal vesting period for
the awards and the awards were recognized upon the grant. </t>
        </is>
      </c>
    </row>
    <row r="23">
      <c r="A23" s="4" t="inlineStr">
        <is>
          <t>Advertising</t>
        </is>
      </c>
      <c r="B23" s="4" t="inlineStr">
        <is>
          <t xml:space="preserve">Advertising Advertising costs are charged to expense as
incurred and are presented as part of the “Selling, general and administrative” line item. </t>
        </is>
      </c>
    </row>
    <row r="24">
      <c r="A24" s="4" t="inlineStr">
        <is>
          <t>Research and Development</t>
        </is>
      </c>
      <c r="B24" s="4" t="inlineStr">
        <is>
          <t xml:space="preserve">Research and Development Research and development costs are expensed
as incurred per ASC Topic 730. None of the activities of the Company in the periods presented qualified for exceptions to the general
guidance of ASC Topic 730. </t>
        </is>
      </c>
    </row>
    <row r="25">
      <c r="A25" s="4" t="inlineStr">
        <is>
          <t>Earnings Per Share</t>
        </is>
      </c>
      <c r="B25" s="4" t="inlineStr">
        <is>
          <t xml:space="preserve">Earnings Per Share Basic earnings per common share ("EPS")
are based on the weighted-average number of common shares that were outstanding during each period. Common shares of the company have
been restated each period to show the shares of the accounting acquirer as converted to the legal capital structure of the Company. Diluted
earnings per share includes all outstanding convertible securities, warrants, options and contingent shares outstanding in the divisor. </t>
        </is>
      </c>
    </row>
    <row r="26">
      <c r="A26" s="4" t="inlineStr">
        <is>
          <t>Accounting for debt-to-equity conversions</t>
        </is>
      </c>
      <c r="B26" s="4" t="inlineStr">
        <is>
          <t xml:space="preserve">Accounting for debt-to-equity conversions In order to simplify, and provide less confusion,
on accounting for debt with conversion options, FASB release ASU 2020- 06 in August 2020 has been adopted by the Company. For the three
months ended March 31, 2024and the years ended December 31, 2023 and December 31, 2022 there were no convertible debt instruments outstanding.
See Note N for the description of a debt-to-equity conversion transactions on March 31, 2022. ASU 2020-06 simplifies the accounting for
convertible instruments. Therefore, the embedded conversion features no longer are separated from the debt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therefore will be accounted
for as a single equity instrument measured at its historical co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03/31/2024 12/31/2023
Finished Goods $ 408,993 $ 440,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03/31/2024 12/31/2023
Prepaid commissions $ 53,756 $ 62,467
Deposits 75,111 –
Other current assets 173,208 279,717
Total $ 302,075 $ 342,184 </t>
        </is>
      </c>
    </row>
    <row r="5">
      <c r="A5" s="4" t="inlineStr">
        <is>
          <t>Schedule of consolidated earnings before income taxes</t>
        </is>
      </c>
      <c r="B5" s="4" t="inlineStr">
        <is>
          <t>Schedule of consolidated earnings before income taxes
03/31/2024 12/31/2023
Consolidated Net Loss before income Taxes $ (704,806 ) $ (1,275,818 )</t>
        </is>
      </c>
    </row>
    <row r="6">
      <c r="A6" s="4" t="inlineStr">
        <is>
          <t>Schedule of income tax expense (benefit)</t>
        </is>
      </c>
      <c r="B6" s="4" t="inlineStr">
        <is>
          <t xml:space="preserve">Schedule of income tax expense (benefit)
03/31/2024 12/31/2023
Periods Ended March 31, 2024 and
December 31, 2023 Current and Deferre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cost of property and equipment</t>
        </is>
      </c>
      <c r="B4" s="4" t="inlineStr">
        <is>
          <t xml:space="preserve">Schedule of cost of property and equipment
03/31/2024 12/31/2023
Computer equipment and software $ 581,494 $ 13,7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4</t>
        </is>
      </c>
      <c r="C1" s="2" t="inlineStr">
        <is>
          <t>Dec. 31, 2023</t>
        </is>
      </c>
    </row>
    <row r="2">
      <c r="A2" s="4" t="inlineStr">
        <is>
          <t>Common stock, par value</t>
        </is>
      </c>
      <c r="B2" s="7" t="n">
        <v>0.001</v>
      </c>
      <c r="C2" s="7" t="n">
        <v>0.001</v>
      </c>
    </row>
    <row r="3">
      <c r="A3" s="4" t="inlineStr">
        <is>
          <t>Common stock, shares authorized</t>
        </is>
      </c>
      <c r="B3" s="5" t="n">
        <v>1500000000</v>
      </c>
      <c r="C3" s="5" t="n">
        <v>1500000000</v>
      </c>
    </row>
    <row r="4">
      <c r="A4" s="4" t="inlineStr">
        <is>
          <t>Common stock, shares issued</t>
        </is>
      </c>
      <c r="B4" s="5" t="n">
        <v>956530100</v>
      </c>
      <c r="C4" s="5" t="n">
        <v>628493296</v>
      </c>
    </row>
    <row r="5">
      <c r="A5" s="4" t="inlineStr">
        <is>
          <t>Common stock, shares outstanding</t>
        </is>
      </c>
      <c r="B5" s="5" t="n">
        <v>956530100</v>
      </c>
      <c r="C5" s="5" t="n">
        <v>628493296</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50000000</v>
      </c>
      <c r="C8" s="5" t="n">
        <v>50000000</v>
      </c>
    </row>
    <row r="9">
      <c r="A9" s="4" t="inlineStr">
        <is>
          <t>Preferred stock, shares issued</t>
        </is>
      </c>
      <c r="B9" s="5" t="n">
        <v>3800</v>
      </c>
      <c r="C9" s="5" t="n">
        <v>60800</v>
      </c>
    </row>
    <row r="10">
      <c r="A10" s="4" t="inlineStr">
        <is>
          <t>Preferred stock, shares outstanding</t>
        </is>
      </c>
      <c r="B10" s="5" t="n">
        <v>3800</v>
      </c>
      <c r="C10" s="5" t="n">
        <v>60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LEASES (Tables)</t>
        </is>
      </c>
      <c r="B1" s="2" t="inlineStr">
        <is>
          <t>3 Months Ended</t>
        </is>
      </c>
    </row>
    <row r="2">
      <c r="B2" s="2" t="inlineStr">
        <is>
          <t>Mar. 31, 2024</t>
        </is>
      </c>
    </row>
    <row r="3">
      <c r="A3" s="3" t="inlineStr">
        <is>
          <t>Operating Leases</t>
        </is>
      </c>
      <c r="B3" s="4" t="inlineStr">
        <is>
          <t xml:space="preserve"> </t>
        </is>
      </c>
    </row>
    <row r="4">
      <c r="A4" s="4" t="inlineStr">
        <is>
          <t>Schedule of supplemental lease information</t>
        </is>
      </c>
      <c r="B4" s="4" t="inlineStr">
        <is>
          <t xml:space="preserve">Schedule of supplemental lease information
03/31/2024 12/31/2023
Operating lease costs $ 11,537 $ 49,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03/31/2024 12/31/2023
Amortizable intangible assets (net)
Patents $ 13,878,411 $ 83,596
Licenses 201,863 199,364
Findit Intangibles 2,981,452 –
Total $ 17,061,726 $ 282,9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Schedule of other assets
03/31/2024 12/31/2023
Investment in Thunder Struck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ACQUISITIONS (Tables)</t>
        </is>
      </c>
      <c r="B1" s="2" t="inlineStr">
        <is>
          <t>3 Months Ended</t>
        </is>
      </c>
    </row>
    <row r="2">
      <c r="B2" s="2" t="inlineStr">
        <is>
          <t>Mar. 31, 2024</t>
        </is>
      </c>
    </row>
    <row r="3">
      <c r="A3" s="3" t="inlineStr">
        <is>
          <t>Business Acquisition [Line Items]</t>
        </is>
      </c>
      <c r="B3" s="4" t="inlineStr">
        <is>
          <t xml:space="preserve"> </t>
        </is>
      </c>
    </row>
    <row r="4">
      <c r="A4" s="4" t="inlineStr">
        <is>
          <t>Schedule of total value of common stock reserved for future issuance</t>
        </is>
      </c>
      <c r="B4" s="4" t="inlineStr">
        <is>
          <t xml:space="preserve">Schedule of total value of common stock reserved for future
issuance
03/31/2024 12/31/2023
Adjusted Common Share Outstanding $ 985,930,100 $ 657,893,296 </t>
        </is>
      </c>
    </row>
    <row r="5">
      <c r="A5" s="4" t="inlineStr">
        <is>
          <t>Doc Sun [Member]</t>
        </is>
      </c>
      <c r="B5" s="4" t="inlineStr">
        <is>
          <t xml:space="preserve"> </t>
        </is>
      </c>
    </row>
    <row r="6">
      <c r="A6" s="3" t="inlineStr">
        <is>
          <t>Business Acquisition [Line Items]</t>
        </is>
      </c>
      <c r="B6" s="4" t="inlineStr">
        <is>
          <t xml:space="preserve"> </t>
        </is>
      </c>
    </row>
    <row r="7">
      <c r="A7" s="4" t="inlineStr">
        <is>
          <t>Schedule of assets acquired and liabilities assumed</t>
        </is>
      </c>
      <c r="B7" s="4" t="inlineStr">
        <is>
          <t xml:space="preserve">Schedule of assets acquired and liabilities assumed
Amount
Consideration
BioRegenx common stock - 76,800,000 $ 14,400,000
Fair value of total consideration transferred 14,400,000 $ 14,400,000
Recognized amounts of identifiable assets acquired and liabilities assumed
Cash $ 1,436
Accounts receivable 45,806
Computer equipment 399,042
Intangibles - patents 13,955,000
Accrued expenses (1,284 )
Total identifiable net assets $ 14,400,000
Acquisition related costs (Included in additional paid in
capital in the Company's balance sheet for the period ended March 31, 2024) $ 7,713 </t>
        </is>
      </c>
    </row>
    <row r="8">
      <c r="A8" s="4" t="inlineStr">
        <is>
          <t>FindIt Inc. [Member]</t>
        </is>
      </c>
      <c r="B8" s="4" t="inlineStr">
        <is>
          <t xml:space="preserve"> </t>
        </is>
      </c>
    </row>
    <row r="9">
      <c r="A9" s="3" t="inlineStr">
        <is>
          <t>Business Acquisition [Line Items]</t>
        </is>
      </c>
      <c r="B9" s="4" t="inlineStr">
        <is>
          <t xml:space="preserve"> </t>
        </is>
      </c>
    </row>
    <row r="10">
      <c r="A10" s="4" t="inlineStr">
        <is>
          <t>Schedule of assets acquired and liabilities assumed</t>
        </is>
      </c>
      <c r="B10" s="4" t="inlineStr">
        <is>
          <t xml:space="preserve">Schedule of assets acquired and liabilities assumed
Amount
Consideration
BioRegenx common stock 104,552,804 $ 4,234,390
Fair value of total consideration transferred $ 4,234,390
Recognized amounts of identifiable assets acquired and liabilities assumed
Cash $ 0
Investment 101
Intangibles - search engine, domain, website, source code 3,000,000
Accrued expenses (3,037 )
Accrued Interest (27,074 )
Loan Payable (225,369 )
Total identifiable net assets 2,744,621
Goodwill 1,489,769
Total $ 4,234,390
Acquisition related costs (Included in additional paid in capital in the Company's balance sheet for the period ended March 31, 2024) $ 63,901 </t>
        </is>
      </c>
    </row>
    <row r="11">
      <c r="A11" s="4" t="inlineStr">
        <is>
          <t>Regenr 8 LLC [Member]</t>
        </is>
      </c>
      <c r="B11" s="4" t="inlineStr">
        <is>
          <t xml:space="preserve"> </t>
        </is>
      </c>
    </row>
    <row r="12">
      <c r="A12" s="3" t="inlineStr">
        <is>
          <t>Business Acquisition [Line Items]</t>
        </is>
      </c>
      <c r="B12" s="4" t="inlineStr">
        <is>
          <t xml:space="preserve"> </t>
        </is>
      </c>
    </row>
    <row r="13">
      <c r="A13" s="4" t="inlineStr">
        <is>
          <t>Schedule of assets acquired and liabilities assumed</t>
        </is>
      </c>
      <c r="B13" s="4" t="inlineStr">
        <is>
          <t xml:space="preserve">Schedule of assets acquired and liabilities assumed
Amount
Consideration
BioRegenx common stock 7,680,000 $ 691,200
Fair value of total consideration transferred $ 691,200
Recognized amounts of identifiable assets acquired and liabilities assumed
Cash $ 109,021
Food product formulas 46,250
Genetic testing product 738,262
Customer lists 46,250
Accounts payable (14,083 )
Notes payable (234,500 )
Total identifiable net assets $ 691,200
Acquisition related costs (Included in selling, general and
administrative costs in the Company's income statement for the year ended December 31, 2021) $ 8,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SHARES ISSUED (Tables)</t>
        </is>
      </c>
      <c r="B1" s="2" t="inlineStr">
        <is>
          <t>3 Months Ended</t>
        </is>
      </c>
    </row>
    <row r="2">
      <c r="B2" s="2" t="inlineStr">
        <is>
          <t>Mar. 31, 2024</t>
        </is>
      </c>
    </row>
    <row r="3">
      <c r="A3" s="4" t="inlineStr">
        <is>
          <t>June 2021 [Member]</t>
        </is>
      </c>
      <c r="B3" s="4" t="inlineStr">
        <is>
          <t xml:space="preserve"> </t>
        </is>
      </c>
    </row>
    <row r="4">
      <c r="A4" s="3" t="inlineStr">
        <is>
          <t>Share-Based Compensation Arrangement by Share-Based Payment Award [Line Items]</t>
        </is>
      </c>
      <c r="B4" s="4" t="inlineStr">
        <is>
          <t xml:space="preserve"> </t>
        </is>
      </c>
    </row>
    <row r="5">
      <c r="A5" s="4" t="inlineStr">
        <is>
          <t>Schedule of shares issued</t>
        </is>
      </c>
      <c r="B5" s="4" t="inlineStr">
        <is>
          <t xml:space="preserve">Schedule of shares issued
Number Of Shareholders # of Shares Funds Raised
39 12,342,976 $ 1,110,856 </t>
        </is>
      </c>
    </row>
    <row r="6">
      <c r="A6" s="4" t="inlineStr">
        <is>
          <t>Second And Third Quarter Of 2023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s issued</t>
        </is>
      </c>
      <c r="B8" s="4" t="inlineStr">
        <is>
          <t xml:space="preserve">Schedule of shares issued
Number Of Shareholders # of Shares Funds Raised
1 4,912,000 $ 632,200 </t>
        </is>
      </c>
    </row>
    <row r="9">
      <c r="A9" s="4" t="inlineStr">
        <is>
          <t>November 2022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s issued</t>
        </is>
      </c>
      <c r="B11" s="4" t="inlineStr">
        <is>
          <t xml:space="preserve">Schedule of shares issued
Number Of Shareholders # of Shares Funds Raised
10 4,746,688 $ 856,834 </t>
        </is>
      </c>
    </row>
    <row r="12">
      <c r="A12" s="4" t="inlineStr">
        <is>
          <t>October 2023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hares issued</t>
        </is>
      </c>
      <c r="B14" s="4" t="inlineStr">
        <is>
          <t xml:space="preserve">Schedule of shares issued
Number Of Shareholders # of Shares Funds Raised
9 4,200,000 4,200,000 $ 551,250 </t>
        </is>
      </c>
    </row>
    <row r="15">
      <c r="A15" s="4" t="inlineStr">
        <is>
          <t>November 2023 [Member]</t>
        </is>
      </c>
      <c r="B15" s="4" t="inlineStr">
        <is>
          <t xml:space="preserve"> </t>
        </is>
      </c>
    </row>
    <row r="16">
      <c r="A16" s="3" t="inlineStr">
        <is>
          <t>Share-Based Compensation Arrangement by Share-Based Payment Award [Line Items]</t>
        </is>
      </c>
      <c r="B16" s="4" t="inlineStr">
        <is>
          <t xml:space="preserve"> </t>
        </is>
      </c>
    </row>
    <row r="17">
      <c r="A17" s="4" t="inlineStr">
        <is>
          <t>Schedule of shares issued</t>
        </is>
      </c>
      <c r="B17" s="4" t="inlineStr">
        <is>
          <t xml:space="preserve">Schedule of shares issued
Number Of Shareholders # of Shares
10 2,240,000 640,000 </t>
        </is>
      </c>
    </row>
    <row r="18">
      <c r="A18" s="4" t="inlineStr">
        <is>
          <t>January 2024 [Member]</t>
        </is>
      </c>
      <c r="B18" s="4" t="inlineStr">
        <is>
          <t xml:space="preserve"> </t>
        </is>
      </c>
    </row>
    <row r="19">
      <c r="A19" s="3" t="inlineStr">
        <is>
          <t>Share-Based Compensation Arrangement by Share-Based Payment Award [Line Items]</t>
        </is>
      </c>
      <c r="B19" s="4" t="inlineStr">
        <is>
          <t xml:space="preserve"> </t>
        </is>
      </c>
    </row>
    <row r="20">
      <c r="A20" s="4" t="inlineStr">
        <is>
          <t>Schedule of shares issued</t>
        </is>
      </c>
      <c r="B20" s="4" t="inlineStr">
        <is>
          <t xml:space="preserve">Schedule of shares issued
Number Of Shareholders # of Shares Cost
2 144,000 $ 5,8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SION OF INDEBTEDNESS TO COMMON SHARES (Tables)</t>
        </is>
      </c>
      <c r="B1" s="2" t="inlineStr">
        <is>
          <t>3 Months Ended</t>
        </is>
      </c>
    </row>
    <row r="2">
      <c r="B2" s="2" t="inlineStr">
        <is>
          <t>Mar. 31, 2024</t>
        </is>
      </c>
    </row>
    <row r="3">
      <c r="A3" s="3" t="inlineStr">
        <is>
          <t>Conversion Of Indebtedness To Common Shares</t>
        </is>
      </c>
      <c r="B3" s="4" t="inlineStr">
        <is>
          <t xml:space="preserve"> </t>
        </is>
      </c>
    </row>
    <row r="4">
      <c r="A4" s="4" t="inlineStr">
        <is>
          <t>Schedule of number of shares issued for the debt retired</t>
        </is>
      </c>
      <c r="B4" s="4" t="inlineStr">
        <is>
          <t xml:space="preserve">Schedule of number of shares
issued for the debt retired
Debtholder Amount
Loan Peak Holdings $ 12,882
Robert Long Trust 80,935
Connie W Wilson Revocable Trust 232,663
Gail Long 68,684
David R and Diane H Long Living Trust 1,056,949
Wilshire Holdings Trust 1,070,005
Libertas Trust 458,574
Total $ 2,980,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principal amount of debt from related parties</t>
        </is>
      </c>
      <c r="B4" s="4" t="inlineStr">
        <is>
          <t>Schedule of principal amount of debt from related parties
Related Party 03/31/2024 12/31/2023
Libertas Trust $ 180,000 $ 180,000
Wilshire Holding Trust 518,000 673,000
Resco Enterprises Trust 157,757 157,757
Avis Trust 67,606 67,606
Richard Long 39,862 39,862</t>
        </is>
      </c>
    </row>
    <row r="5">
      <c r="A5" s="4" t="inlineStr">
        <is>
          <t>Schedule of advances to related parties</t>
        </is>
      </c>
      <c r="B5" s="4" t="inlineStr">
        <is>
          <t xml:space="preserve">Schedule of advances to related parties
3/31/2024 12/31/2023
GlycoCheck B.V. (Net) $ 53,927 $ 53,927
Robert Long 209,266 204,134
Total $ 263,193 $ 258,061 </t>
        </is>
      </c>
    </row>
    <row r="6">
      <c r="A6" s="4" t="inlineStr">
        <is>
          <t>Schedule of royalties paid</t>
        </is>
      </c>
      <c r="B6" s="4" t="inlineStr">
        <is>
          <t xml:space="preserve">Schedule of royalties paid
3/31/2024 12/31/2023
VHS Pool Royalties $ 2,975 $ 14,469 </t>
        </is>
      </c>
    </row>
    <row r="7">
      <c r="A7" s="4" t="inlineStr">
        <is>
          <t>Schedule of unpaid balances of accruals and other loans converted to notes payable</t>
        </is>
      </c>
      <c r="B7" s="4" t="inlineStr">
        <is>
          <t xml:space="preserve">Schedule of unpaid balances of accruals and other loans converted
to notes payable
Wilshire Holdings Trust $ 1,094,747
Libertas Trust 469,177
Resco Enterprises Trust 157,747
Avis Trust 67,606
Total $ 1,789,2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Organization and Business: (Details Narrative)</t>
        </is>
      </c>
      <c r="B1" s="2" t="inlineStr">
        <is>
          <t>3 Months Ended</t>
        </is>
      </c>
    </row>
    <row r="2">
      <c r="B2" s="2" t="inlineStr">
        <is>
          <t>Mar. 31, 2024 USD ($)</t>
        </is>
      </c>
    </row>
    <row r="3">
      <c r="A3" s="4" t="inlineStr">
        <is>
          <t>Chattanooga T N [Member]</t>
        </is>
      </c>
      <c r="B3" s="4" t="inlineStr">
        <is>
          <t xml:space="preserve"> </t>
        </is>
      </c>
    </row>
    <row r="4">
      <c r="A4" s="3" t="inlineStr">
        <is>
          <t>Restructuring Cost and Reserve [Line Items]</t>
        </is>
      </c>
      <c r="B4" s="4" t="inlineStr">
        <is>
          <t xml:space="preserve"> </t>
        </is>
      </c>
    </row>
    <row r="5">
      <c r="A5" s="4" t="inlineStr">
        <is>
          <t>Monthly rent</t>
        </is>
      </c>
      <c r="B5" s="6" t="n">
        <v>1725</v>
      </c>
    </row>
    <row r="6">
      <c r="A6" s="4" t="inlineStr">
        <is>
          <t>Alpine U T [Member]</t>
        </is>
      </c>
      <c r="B6" s="4" t="inlineStr">
        <is>
          <t xml:space="preserve"> </t>
        </is>
      </c>
    </row>
    <row r="7">
      <c r="A7" s="3" t="inlineStr">
        <is>
          <t>Restructuring Cost and Reserve [Line Items]</t>
        </is>
      </c>
      <c r="B7" s="4" t="inlineStr">
        <is>
          <t xml:space="preserve"> </t>
        </is>
      </c>
    </row>
    <row r="8">
      <c r="A8" s="4" t="inlineStr">
        <is>
          <t>Monthly rent</t>
        </is>
      </c>
      <c r="B8" s="5" t="n">
        <v>800</v>
      </c>
    </row>
    <row r="9">
      <c r="A9" s="4" t="inlineStr">
        <is>
          <t>Storage Space [Member]</t>
        </is>
      </c>
      <c r="B9" s="4" t="inlineStr">
        <is>
          <t xml:space="preserve"> </t>
        </is>
      </c>
    </row>
    <row r="10">
      <c r="A10" s="3" t="inlineStr">
        <is>
          <t>Restructuring Cost and Reserve [Line Items]</t>
        </is>
      </c>
      <c r="B10" s="4" t="inlineStr">
        <is>
          <t xml:space="preserve"> </t>
        </is>
      </c>
    </row>
    <row r="11">
      <c r="A11" s="4" t="inlineStr">
        <is>
          <t>Monthly rent</t>
        </is>
      </c>
      <c r="B11" s="6" t="n">
        <v>1000</v>
      </c>
    </row>
    <row r="12">
      <c r="A12" s="4" t="inlineStr">
        <is>
          <t>FindIt Inc. [Member]</t>
        </is>
      </c>
      <c r="B12" s="4" t="inlineStr">
        <is>
          <t xml:space="preserve"> </t>
        </is>
      </c>
    </row>
    <row r="13">
      <c r="A13" s="3" t="inlineStr">
        <is>
          <t>Restructuring Cost and Reserve [Line Items]</t>
        </is>
      </c>
      <c r="B13" s="4" t="inlineStr">
        <is>
          <t xml:space="preserve"> </t>
        </is>
      </c>
    </row>
    <row r="14">
      <c r="A14" s="4" t="inlineStr">
        <is>
          <t>Merger agreement, description</t>
        </is>
      </c>
      <c r="B14" s="4" t="inlineStr">
        <is>
          <t>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408993</v>
      </c>
      <c r="C3" s="6" t="n">
        <v>4407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Prepaid and other current asset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commissions</t>
        </is>
      </c>
      <c r="B3" s="6" t="n">
        <v>53756</v>
      </c>
      <c r="C3" s="6" t="n">
        <v>62467</v>
      </c>
    </row>
    <row r="4">
      <c r="A4" s="4" t="inlineStr">
        <is>
          <t>Deposits</t>
        </is>
      </c>
      <c r="B4" s="5" t="n">
        <v>75111</v>
      </c>
      <c r="C4" s="5" t="n">
        <v>0</v>
      </c>
    </row>
    <row r="5">
      <c r="A5" s="4" t="inlineStr">
        <is>
          <t>Other current assets</t>
        </is>
      </c>
      <c r="B5" s="5" t="n">
        <v>173208</v>
      </c>
      <c r="C5" s="5" t="n">
        <v>279717</v>
      </c>
    </row>
    <row r="6">
      <c r="A6" s="4" t="inlineStr">
        <is>
          <t>Total</t>
        </is>
      </c>
      <c r="B6" s="6" t="n">
        <v>302075</v>
      </c>
      <c r="C6" s="6" t="n">
        <v>3421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S OF COMPREHENSIVE INCOME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sales</t>
        </is>
      </c>
      <c r="B4" s="6" t="n">
        <v>618116</v>
      </c>
      <c r="C4" s="6" t="n">
        <v>1075585</v>
      </c>
    </row>
    <row r="5">
      <c r="A5" s="4" t="inlineStr">
        <is>
          <t>Cost of sales</t>
        </is>
      </c>
      <c r="B5" s="5" t="n">
        <v>159350</v>
      </c>
      <c r="C5" s="5" t="n">
        <v>311694</v>
      </c>
    </row>
    <row r="6">
      <c r="A6" s="4" t="inlineStr">
        <is>
          <t>Gross profit</t>
        </is>
      </c>
      <c r="B6" s="5" t="n">
        <v>458766</v>
      </c>
      <c r="C6" s="5" t="n">
        <v>763891</v>
      </c>
    </row>
    <row r="7">
      <c r="A7" s="3" t="inlineStr">
        <is>
          <t>Operating Expenses:</t>
        </is>
      </c>
      <c r="B7" s="4" t="inlineStr">
        <is>
          <t xml:space="preserve"> </t>
        </is>
      </c>
      <c r="C7" s="4" t="inlineStr">
        <is>
          <t xml:space="preserve"> </t>
        </is>
      </c>
    </row>
    <row r="8">
      <c r="A8" s="4" t="inlineStr">
        <is>
          <t>Distributors incentives</t>
        </is>
      </c>
      <c r="B8" s="5" t="n">
        <v>45403</v>
      </c>
      <c r="C8" s="5" t="n">
        <v>177004</v>
      </c>
    </row>
    <row r="9">
      <c r="A9" s="4" t="inlineStr">
        <is>
          <t>Selling, general and administrative</t>
        </is>
      </c>
      <c r="B9" s="5" t="n">
        <v>1050129</v>
      </c>
      <c r="C9" s="5" t="n">
        <v>770993</v>
      </c>
    </row>
    <row r="10">
      <c r="A10" s="4" t="inlineStr">
        <is>
          <t>Total operating expenses</t>
        </is>
      </c>
      <c r="B10" s="5" t="n">
        <v>1095532</v>
      </c>
      <c r="C10" s="5" t="n">
        <v>947997</v>
      </c>
    </row>
    <row r="11">
      <c r="A11" s="4" t="inlineStr">
        <is>
          <t>Loss from Operations</t>
        </is>
      </c>
      <c r="B11" s="5" t="n">
        <v>-636766</v>
      </c>
      <c r="C11" s="5" t="n">
        <v>-184106</v>
      </c>
    </row>
    <row r="12">
      <c r="A12" s="3" t="inlineStr">
        <is>
          <t>Other income (expense):</t>
        </is>
      </c>
      <c r="B12" s="4" t="inlineStr">
        <is>
          <t xml:space="preserve"> </t>
        </is>
      </c>
      <c r="C12" s="4" t="inlineStr">
        <is>
          <t xml:space="preserve"> </t>
        </is>
      </c>
    </row>
    <row r="13">
      <c r="A13" s="4" t="inlineStr">
        <is>
          <t>Interest income</t>
        </is>
      </c>
      <c r="B13" s="5" t="n">
        <v>1200</v>
      </c>
      <c r="C13" s="5" t="n">
        <v>1</v>
      </c>
    </row>
    <row r="14">
      <c r="A14" s="4" t="inlineStr">
        <is>
          <t>Interest expense and financing costs</t>
        </is>
      </c>
      <c r="B14" s="5" t="n">
        <v>-69240</v>
      </c>
      <c r="C14" s="5" t="n">
        <v>-45733</v>
      </c>
    </row>
    <row r="15">
      <c r="A15" s="4" t="inlineStr">
        <is>
          <t>Total other expense</t>
        </is>
      </c>
      <c r="B15" s="5" t="n">
        <v>-68040</v>
      </c>
      <c r="C15" s="5" t="n">
        <v>-45732</v>
      </c>
    </row>
    <row r="16">
      <c r="A16" s="4" t="inlineStr">
        <is>
          <t>Income (loss) before provision for taxes</t>
        </is>
      </c>
      <c r="B16" s="5" t="n">
        <v>-704806</v>
      </c>
      <c r="C16" s="5" t="n">
        <v>-229838</v>
      </c>
    </row>
    <row r="17">
      <c r="A17" s="4" t="inlineStr">
        <is>
          <t>Provision for Income Tax</t>
        </is>
      </c>
      <c r="B17" s="5" t="n">
        <v>0</v>
      </c>
      <c r="C17" s="5" t="n">
        <v>0</v>
      </c>
    </row>
    <row r="18">
      <c r="A18" s="4" t="inlineStr">
        <is>
          <t>Net Loss</t>
        </is>
      </c>
      <c r="B18" s="6" t="n">
        <v>-704806</v>
      </c>
      <c r="C18" s="6" t="n">
        <v>-229838</v>
      </c>
    </row>
    <row r="19">
      <c r="A19" s="4" t="inlineStr">
        <is>
          <t>Weighted average common shares outstanding - basic</t>
        </is>
      </c>
      <c r="B19" s="5" t="n">
        <v>767597772</v>
      </c>
      <c r="C19" s="5" t="n">
        <v>618972656</v>
      </c>
    </row>
    <row r="20">
      <c r="A20" s="4" t="inlineStr">
        <is>
          <t>Weighted average common shares outstanding - diluted</t>
        </is>
      </c>
      <c r="B20" s="5" t="n">
        <v>818792187</v>
      </c>
      <c r="C20" s="5" t="n">
        <v>618972656</v>
      </c>
    </row>
    <row r="21">
      <c r="A21" s="4" t="inlineStr">
        <is>
          <t>Earnings (loss) per share - basic</t>
        </is>
      </c>
      <c r="B21" s="6" t="n">
        <v>0</v>
      </c>
      <c r="C21" s="6" t="n">
        <v>0</v>
      </c>
    </row>
    <row r="22">
      <c r="A22" s="4" t="inlineStr">
        <is>
          <t>Earnings (loss) per share - diluted</t>
        </is>
      </c>
      <c r="B22" s="6" t="n">
        <v>0</v>
      </c>
      <c r="C22" s="6" t="n">
        <v>0</v>
      </c>
    </row>
    <row r="23">
      <c r="A23" s="3" t="inlineStr">
        <is>
          <t>Comprehensive Income:</t>
        </is>
      </c>
      <c r="B23" s="4" t="inlineStr">
        <is>
          <t xml:space="preserve"> </t>
        </is>
      </c>
      <c r="C23" s="4" t="inlineStr">
        <is>
          <t xml:space="preserve"> </t>
        </is>
      </c>
    </row>
    <row r="24">
      <c r="A24" s="4" t="inlineStr">
        <is>
          <t>Net Loss</t>
        </is>
      </c>
      <c r="B24" s="6" t="n">
        <v>-704806</v>
      </c>
      <c r="C24" s="6" t="n">
        <v>-229838</v>
      </c>
    </row>
    <row r="25">
      <c r="A25" s="3" t="inlineStr">
        <is>
          <t>Other comprehensive income (loss)</t>
        </is>
      </c>
      <c r="B25" s="4" t="inlineStr">
        <is>
          <t xml:space="preserve"> </t>
        </is>
      </c>
      <c r="C25" s="4" t="inlineStr">
        <is>
          <t xml:space="preserve"> </t>
        </is>
      </c>
    </row>
    <row r="26">
      <c r="A26" s="4" t="inlineStr">
        <is>
          <t>Foreign currency translation adjustment</t>
        </is>
      </c>
      <c r="B26" s="5" t="n">
        <v>1041</v>
      </c>
      <c r="C26" s="5" t="n">
        <v>4794</v>
      </c>
    </row>
    <row r="27">
      <c r="A27" s="4" t="inlineStr">
        <is>
          <t>Tax benefit related to foreign currency translation adjustment</t>
        </is>
      </c>
      <c r="B27" s="5" t="n">
        <v>0</v>
      </c>
      <c r="C27" s="5" t="n">
        <v>0</v>
      </c>
    </row>
    <row r="28">
      <c r="A28" s="4" t="inlineStr">
        <is>
          <t>Other comprehensive income (loss), net of tax</t>
        </is>
      </c>
      <c r="B28" s="6" t="n">
        <v>-703765</v>
      </c>
      <c r="C28" s="6" t="n">
        <v>-2250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PAID EXPENSES AND OTHER CURRENT ASSETS (Details - Consolidated earnings) - USD ($)</t>
        </is>
      </c>
      <c r="B1" s="2" t="inlineStr">
        <is>
          <t>3 Months Ended</t>
        </is>
      </c>
      <c r="D1" s="2" t="inlineStr">
        <is>
          <t>12 Months Ended</t>
        </is>
      </c>
    </row>
    <row r="2">
      <c r="B2" s="2" t="inlineStr">
        <is>
          <t>Mar. 31, 2024</t>
        </is>
      </c>
      <c r="C2" s="2" t="inlineStr">
        <is>
          <t>Mar. 31, 2023</t>
        </is>
      </c>
      <c r="D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Consolidated Net Loss before income Taxes</t>
        </is>
      </c>
      <c r="B4" s="6" t="n">
        <v>-704806</v>
      </c>
      <c r="C4" s="6" t="n">
        <v>-229838</v>
      </c>
      <c r="D4" s="6" t="n">
        <v>-127581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EPAID EXPENSES AND OTHER CURRENT ASSETS (Details - Income tax expense) - USD ($)</t>
        </is>
      </c>
      <c r="B1" s="2" t="inlineStr">
        <is>
          <t>3 Months Ended</t>
        </is>
      </c>
      <c r="D1" s="2" t="inlineStr">
        <is>
          <t>12 Months Ended</t>
        </is>
      </c>
    </row>
    <row r="2">
      <c r="B2" s="2" t="inlineStr">
        <is>
          <t>Mar. 31, 2024</t>
        </is>
      </c>
      <c r="C2" s="2" t="inlineStr">
        <is>
          <t>Mar. 31, 2023</t>
        </is>
      </c>
      <c r="D2" s="2" t="inlineStr">
        <is>
          <t>Dec. 31, 2023</t>
        </is>
      </c>
    </row>
    <row r="3">
      <c r="A3" s="3" t="inlineStr">
        <is>
          <t>Deferred Costs, Capitalized, Prepaid, and Other Assets Disclosure [Abstract]</t>
        </is>
      </c>
      <c r="B3" s="4" t="inlineStr">
        <is>
          <t xml:space="preserve"> </t>
        </is>
      </c>
      <c r="C3" s="4" t="inlineStr">
        <is>
          <t xml:space="preserve"> </t>
        </is>
      </c>
      <c r="D3" s="4" t="inlineStr">
        <is>
          <t xml:space="preserve"> </t>
        </is>
      </c>
    </row>
    <row r="4">
      <c r="A4" s="4" t="inlineStr">
        <is>
          <t>Income tax expense (benefit)</t>
        </is>
      </c>
      <c r="B4" s="6" t="n">
        <v>0</v>
      </c>
      <c r="C4" s="6" t="n">
        <v>0</v>
      </c>
      <c r="D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 and software</t>
        </is>
      </c>
      <c r="B3" s="6" t="n">
        <v>581494</v>
      </c>
      <c r="C3" s="6" t="n">
        <v>137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Estimated useful lives for computer equipment and software</t>
        </is>
      </c>
      <c r="B4" s="4" t="inlineStr">
        <is>
          <t>5 years</t>
        </is>
      </c>
      <c r="C4" s="4" t="inlineStr">
        <is>
          <t xml:space="preserve"> </t>
        </is>
      </c>
    </row>
    <row r="5">
      <c r="A5" s="4" t="inlineStr">
        <is>
          <t>Depreciation of property and equipment</t>
        </is>
      </c>
      <c r="B5" s="6" t="n">
        <v>20661</v>
      </c>
      <c r="C5" s="6" t="n">
        <v>35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OPERATING LEASES (Details) - USD ($)</t>
        </is>
      </c>
      <c r="B1" s="2" t="inlineStr">
        <is>
          <t>3 Months Ended</t>
        </is>
      </c>
      <c r="C1" s="2" t="inlineStr">
        <is>
          <t>12 Months Ended</t>
        </is>
      </c>
    </row>
    <row r="2">
      <c r="B2" s="2" t="inlineStr">
        <is>
          <t>Mar. 31, 2024</t>
        </is>
      </c>
      <c r="C2" s="2" t="inlineStr">
        <is>
          <t>Dec. 31, 2023</t>
        </is>
      </c>
    </row>
    <row r="3">
      <c r="A3" s="3" t="inlineStr">
        <is>
          <t>Operating Leases</t>
        </is>
      </c>
      <c r="B3" s="4" t="inlineStr">
        <is>
          <t xml:space="preserve"> </t>
        </is>
      </c>
      <c r="C3" s="4" t="inlineStr">
        <is>
          <t xml:space="preserve"> </t>
        </is>
      </c>
    </row>
    <row r="4">
      <c r="A4" s="4" t="inlineStr">
        <is>
          <t>Operating lease costs</t>
        </is>
      </c>
      <c r="B4" s="6" t="n">
        <v>11537</v>
      </c>
      <c r="C4" s="6" t="n">
        <v>494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t>
        </is>
      </c>
      <c r="B3" s="6" t="n">
        <v>17061726</v>
      </c>
      <c r="C3" s="6" t="n">
        <v>282960</v>
      </c>
    </row>
    <row r="4">
      <c r="A4" s="4" t="inlineStr">
        <is>
          <t>Findit Intangible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Total</t>
        </is>
      </c>
      <c r="B6" s="5" t="n">
        <v>2981452</v>
      </c>
      <c r="C6" s="5" t="n">
        <v>0</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t>
        </is>
      </c>
      <c r="B9" s="5" t="n">
        <v>13878411</v>
      </c>
      <c r="C9" s="5" t="n">
        <v>83596</v>
      </c>
    </row>
    <row r="10">
      <c r="A10" s="4" t="inlineStr">
        <is>
          <t>Licensing Agreemen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t>
        </is>
      </c>
      <c r="B12" s="6" t="n">
        <v>201863</v>
      </c>
      <c r="C12" s="6" t="n">
        <v>1993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SSETS (Details) - USD ($)</t>
        </is>
      </c>
      <c r="B1" s="2" t="inlineStr">
        <is>
          <t>Mar. 31, 2024</t>
        </is>
      </c>
      <c r="C1" s="2" t="inlineStr">
        <is>
          <t>Dec. 31, 2023</t>
        </is>
      </c>
    </row>
    <row r="2">
      <c r="A2" s="4" t="inlineStr">
        <is>
          <t>Investment In Thunder Struck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Other assets</t>
        </is>
      </c>
      <c r="B4" s="6" t="n">
        <v>0</v>
      </c>
      <c r="C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QUISITIONS (Details - Adjusted common shares) - USD ($)</t>
        </is>
      </c>
      <c r="B1" s="2" t="inlineStr">
        <is>
          <t>Mar. 31, 2024</t>
        </is>
      </c>
      <c r="C1" s="2" t="inlineStr">
        <is>
          <t>Dec. 31, 2023</t>
        </is>
      </c>
    </row>
    <row r="2">
      <c r="A2" s="3" t="inlineStr">
        <is>
          <t>Business Combination and Asset Acquisition [Abstract]</t>
        </is>
      </c>
      <c r="B2" s="4" t="inlineStr">
        <is>
          <t xml:space="preserve"> </t>
        </is>
      </c>
      <c r="C2" s="4" t="inlineStr">
        <is>
          <t xml:space="preserve"> </t>
        </is>
      </c>
    </row>
    <row r="3">
      <c r="A3" s="4" t="inlineStr">
        <is>
          <t>Adjusted Common Share Outstanding</t>
        </is>
      </c>
      <c r="B3" s="6" t="n">
        <v>985930100</v>
      </c>
      <c r="C3" s="6" t="n">
        <v>657893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Regenr8) - Regenr 8 LLC [Member]</t>
        </is>
      </c>
      <c r="B1" s="2" t="inlineStr">
        <is>
          <t>Sep. 15, 2021 USD ($)</t>
        </is>
      </c>
    </row>
    <row r="2">
      <c r="A2" s="3" t="inlineStr">
        <is>
          <t>Consideration</t>
        </is>
      </c>
      <c r="B2" s="4" t="inlineStr">
        <is>
          <t xml:space="preserve"> </t>
        </is>
      </c>
    </row>
    <row r="3">
      <c r="A3" s="4" t="inlineStr">
        <is>
          <t>BioRegenx common stock 7,680,000 shares, value</t>
        </is>
      </c>
      <c r="B3" s="6" t="n">
        <v>691200</v>
      </c>
    </row>
    <row r="4">
      <c r="A4" s="4" t="inlineStr">
        <is>
          <t>Fair value of total consideration transferred</t>
        </is>
      </c>
      <c r="B4" s="5" t="n">
        <v>691200</v>
      </c>
    </row>
    <row r="5">
      <c r="A5" s="3" t="inlineStr">
        <is>
          <t>Recognized amounts of identifiable assets acquired and liabilities assumed</t>
        </is>
      </c>
      <c r="B5" s="4" t="inlineStr">
        <is>
          <t xml:space="preserve"> </t>
        </is>
      </c>
    </row>
    <row r="6">
      <c r="A6" s="4" t="inlineStr">
        <is>
          <t>Cash</t>
        </is>
      </c>
      <c r="B6" s="5" t="n">
        <v>109021</v>
      </c>
    </row>
    <row r="7">
      <c r="A7" s="4" t="inlineStr">
        <is>
          <t>Food product formulas</t>
        </is>
      </c>
      <c r="B7" s="5" t="n">
        <v>46250</v>
      </c>
    </row>
    <row r="8">
      <c r="A8" s="4" t="inlineStr">
        <is>
          <t>Genetic testing product</t>
        </is>
      </c>
      <c r="B8" s="5" t="n">
        <v>738262</v>
      </c>
    </row>
    <row r="9">
      <c r="A9" s="4" t="inlineStr">
        <is>
          <t>Customer lists</t>
        </is>
      </c>
      <c r="B9" s="5" t="n">
        <v>46250</v>
      </c>
    </row>
    <row r="10">
      <c r="A10" s="4" t="inlineStr">
        <is>
          <t>Accounts payable</t>
        </is>
      </c>
      <c r="B10" s="5" t="n">
        <v>-14083</v>
      </c>
    </row>
    <row r="11">
      <c r="A11" s="4" t="inlineStr">
        <is>
          <t>Notes payable</t>
        </is>
      </c>
      <c r="B11" s="5" t="n">
        <v>-234500</v>
      </c>
    </row>
    <row r="12">
      <c r="A12" s="4" t="inlineStr">
        <is>
          <t>Total identifiable net assets</t>
        </is>
      </c>
      <c r="B12" s="5" t="n">
        <v>691200</v>
      </c>
    </row>
    <row r="13">
      <c r="A13" s="4" t="inlineStr">
        <is>
          <t>Acquisition related costs (Included in selling, general and administrative costs in the Company's income statement for the year ended December 31, 2021)</t>
        </is>
      </c>
      <c r="B13" s="6" t="n">
        <v>83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DocSun) - Doc Sun Biomedical Holdings Inc [Member]</t>
        </is>
      </c>
      <c r="B1" s="2" t="inlineStr">
        <is>
          <t>Jan. 08, 2024 USD ($)</t>
        </is>
      </c>
    </row>
    <row r="2">
      <c r="A2" s="3" t="inlineStr">
        <is>
          <t>Consideration</t>
        </is>
      </c>
      <c r="B2" s="4" t="inlineStr">
        <is>
          <t xml:space="preserve"> </t>
        </is>
      </c>
    </row>
    <row r="3">
      <c r="A3" s="4" t="inlineStr">
        <is>
          <t>BioRegenx common stock -76,800,000 shares</t>
        </is>
      </c>
      <c r="B3" s="6" t="n">
        <v>14400000</v>
      </c>
    </row>
    <row r="4">
      <c r="A4" s="4" t="inlineStr">
        <is>
          <t>Fair value of total consideration transferred</t>
        </is>
      </c>
      <c r="B4" s="5" t="n">
        <v>14400000</v>
      </c>
    </row>
    <row r="5">
      <c r="A5" s="3" t="inlineStr">
        <is>
          <t>Recognized amounts of identifiable assets acquired and liabilities assumed</t>
        </is>
      </c>
      <c r="B5" s="4" t="inlineStr">
        <is>
          <t xml:space="preserve"> </t>
        </is>
      </c>
    </row>
    <row r="6">
      <c r="A6" s="4" t="inlineStr">
        <is>
          <t>Cash</t>
        </is>
      </c>
      <c r="B6" s="5" t="n">
        <v>1436</v>
      </c>
    </row>
    <row r="7">
      <c r="A7" s="4" t="inlineStr">
        <is>
          <t>Accounts receivable</t>
        </is>
      </c>
      <c r="B7" s="5" t="n">
        <v>45806</v>
      </c>
    </row>
    <row r="8">
      <c r="A8" s="4" t="inlineStr">
        <is>
          <t>Computer equipment</t>
        </is>
      </c>
      <c r="B8" s="5" t="n">
        <v>399042</v>
      </c>
    </row>
    <row r="9">
      <c r="A9" s="4" t="inlineStr">
        <is>
          <t>Intangibles - patents</t>
        </is>
      </c>
      <c r="B9" s="5" t="n">
        <v>13955000</v>
      </c>
    </row>
    <row r="10">
      <c r="A10" s="4" t="inlineStr">
        <is>
          <t>Accrued expenses</t>
        </is>
      </c>
      <c r="B10" s="5" t="n">
        <v>-1284</v>
      </c>
    </row>
    <row r="11">
      <c r="A11" s="4" t="inlineStr">
        <is>
          <t>Total identifiable net assets</t>
        </is>
      </c>
      <c r="B11" s="5" t="n">
        <v>14400000</v>
      </c>
    </row>
    <row r="12">
      <c r="A12" s="4" t="inlineStr">
        <is>
          <t>Acquisition related costs (Included in additional paid in capital in the Company's balance sheet for the period ended March 31, 2024)</t>
        </is>
      </c>
      <c r="B12" s="6" t="n">
        <v>77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34" customWidth="1" min="3" max="3"/>
    <col width="36" customWidth="1" min="4" max="4"/>
    <col width="45" customWidth="1" min="5" max="5"/>
    <col width="27" customWidth="1" min="6" max="6"/>
    <col width="37" customWidth="1" min="7" max="7"/>
    <col width="13" customWidth="1" min="8" max="8"/>
  </cols>
  <sheetData>
    <row r="1">
      <c r="A1" s="1" t="inlineStr">
        <is>
          <t>CONSOLIDATED STATEMENTS OF STOCKHOLDERS' DEFICIT (Unaudited) - USD ($)</t>
        </is>
      </c>
      <c r="B1" s="2" t="inlineStr">
        <is>
          <t>Common Stock [Member]</t>
        </is>
      </c>
      <c r="C1" s="2" t="inlineStr">
        <is>
          <t>Preferred Stock Series A [Member]</t>
        </is>
      </c>
      <c r="D1" s="2" t="inlineStr">
        <is>
          <t>Additional Paid-in Capital [Member]</t>
        </is>
      </c>
      <c r="E1" s="2" t="inlineStr">
        <is>
          <t>Additional Paid In Capital Warrants [Member]</t>
        </is>
      </c>
      <c r="F1" s="2" t="inlineStr">
        <is>
          <t>Retained Earnings [Member]</t>
        </is>
      </c>
      <c r="G1" s="2" t="inlineStr">
        <is>
          <t>AOCI Attributable to Parent [Member]</t>
        </is>
      </c>
      <c r="H1" s="2" t="inlineStr">
        <is>
          <t>Total</t>
        </is>
      </c>
    </row>
    <row r="2">
      <c r="A2" s="4" t="inlineStr">
        <is>
          <t>Beginning balance, value at Dec. 31, 2022</t>
        </is>
      </c>
      <c r="B2" s="6" t="n">
        <v>617358</v>
      </c>
      <c r="C2" s="6" t="n">
        <v>61</v>
      </c>
      <c r="D2" s="6" t="n">
        <v>5792271</v>
      </c>
      <c r="E2" s="4" t="inlineStr">
        <is>
          <t xml:space="preserve"> </t>
        </is>
      </c>
      <c r="F2" s="6" t="n">
        <v>-8186340</v>
      </c>
      <c r="G2" s="6" t="n">
        <v>-19732</v>
      </c>
      <c r="H2" s="6" t="n">
        <v>-1796382</v>
      </c>
    </row>
    <row r="3">
      <c r="A3" s="4" t="inlineStr">
        <is>
          <t>Beginning balance shares at Dec. 31, 2022</t>
        </is>
      </c>
      <c r="B3" s="5" t="n">
        <v>617357808</v>
      </c>
      <c r="C3" s="5" t="n">
        <v>608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hares and warrants in private placement</t>
        </is>
      </c>
      <c r="B4" s="6" t="n">
        <v>9055</v>
      </c>
      <c r="C4" s="4" t="inlineStr">
        <is>
          <t xml:space="preserve"> </t>
        </is>
      </c>
      <c r="D4" s="5" t="n">
        <v>1317336</v>
      </c>
      <c r="E4" s="5" t="n">
        <v>15750</v>
      </c>
      <c r="F4" s="4" t="inlineStr">
        <is>
          <t xml:space="preserve"> </t>
        </is>
      </c>
      <c r="G4" s="4" t="inlineStr">
        <is>
          <t xml:space="preserve"> </t>
        </is>
      </c>
      <c r="H4" s="5" t="n">
        <v>1342141</v>
      </c>
    </row>
    <row r="5">
      <c r="A5" s="4" t="inlineStr">
        <is>
          <t>Issuance of common shares and warrants for returns and services</t>
        </is>
      </c>
      <c r="B5" s="6" t="n">
        <v>2080</v>
      </c>
      <c r="C5" s="4" t="inlineStr">
        <is>
          <t xml:space="preserve"> </t>
        </is>
      </c>
      <c r="D5" s="5" t="n">
        <v>387920</v>
      </c>
      <c r="E5" s="5" t="n">
        <v>10600</v>
      </c>
      <c r="F5" s="4" t="inlineStr">
        <is>
          <t xml:space="preserve"> </t>
        </is>
      </c>
      <c r="G5" s="4" t="inlineStr">
        <is>
          <t xml:space="preserve"> </t>
        </is>
      </c>
      <c r="H5" s="5" t="n">
        <v>400600</v>
      </c>
    </row>
    <row r="6">
      <c r="A6" s="4" t="inlineStr">
        <is>
          <t>Issuance of common shares and warrants for returns and services, shares</t>
        </is>
      </c>
      <c r="B6" s="5" t="n">
        <v>208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1275818</v>
      </c>
      <c r="G7" s="4" t="inlineStr">
        <is>
          <t xml:space="preserve"> </t>
        </is>
      </c>
      <c r="H7" s="5" t="n">
        <v>-1275818</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4" t="inlineStr">
        <is>
          <t xml:space="preserve"> </t>
        </is>
      </c>
      <c r="G8" s="5" t="n">
        <v>18790</v>
      </c>
      <c r="H8" s="5" t="n">
        <v>18790</v>
      </c>
    </row>
    <row r="9">
      <c r="A9" s="4" t="inlineStr">
        <is>
          <t>Issuance of common shares and warrants in private placement, shares</t>
        </is>
      </c>
      <c r="B9" s="5" t="n">
        <v>90554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warrants for services</t>
        </is>
      </c>
      <c r="B10" s="4" t="inlineStr">
        <is>
          <t xml:space="preserve"> </t>
        </is>
      </c>
      <c r="C10" s="4" t="inlineStr">
        <is>
          <t xml:space="preserve"> </t>
        </is>
      </c>
      <c r="D10" s="4" t="inlineStr">
        <is>
          <t xml:space="preserve"> </t>
        </is>
      </c>
      <c r="E10" s="5" t="n">
        <v>123622</v>
      </c>
      <c r="F10" s="4" t="inlineStr">
        <is>
          <t xml:space="preserve"> </t>
        </is>
      </c>
      <c r="G10" s="4" t="inlineStr">
        <is>
          <t xml:space="preserve"> </t>
        </is>
      </c>
      <c r="H10" s="5" t="n">
        <v>123622</v>
      </c>
    </row>
    <row r="11">
      <c r="A11" s="4" t="inlineStr">
        <is>
          <t>Ending balance, value at Dec. 31, 2023</t>
        </is>
      </c>
      <c r="B11" s="6" t="n">
        <v>628493</v>
      </c>
      <c r="C11" s="6" t="n">
        <v>61</v>
      </c>
      <c r="D11" s="5" t="n">
        <v>7497527</v>
      </c>
      <c r="E11" s="5" t="n">
        <v>149972</v>
      </c>
      <c r="F11" s="5" t="n">
        <v>-9462158</v>
      </c>
      <c r="G11" s="5" t="n">
        <v>-942</v>
      </c>
      <c r="H11" s="5" t="n">
        <v>-1187047</v>
      </c>
    </row>
    <row r="12">
      <c r="A12" s="4" t="inlineStr">
        <is>
          <t>Ending balance shares at Dec. 31, 2023</t>
        </is>
      </c>
      <c r="B12" s="5" t="n">
        <v>628493296</v>
      </c>
      <c r="C12" s="5" t="n">
        <v>608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 and warrants for returns and services</t>
        </is>
      </c>
      <c r="B13" s="6" t="n">
        <v>4040</v>
      </c>
      <c r="C13" s="4" t="inlineStr">
        <is>
          <t xml:space="preserve"> </t>
        </is>
      </c>
      <c r="D13" s="5" t="n">
        <v>189580</v>
      </c>
      <c r="E13" s="5" t="n">
        <v>130716</v>
      </c>
      <c r="F13" s="4" t="inlineStr">
        <is>
          <t xml:space="preserve"> </t>
        </is>
      </c>
      <c r="G13" s="4" t="inlineStr">
        <is>
          <t xml:space="preserve"> </t>
        </is>
      </c>
      <c r="H13" s="5" t="n">
        <v>324336</v>
      </c>
    </row>
    <row r="14">
      <c r="A14" s="4" t="inlineStr">
        <is>
          <t>Issuance of common shares and warrants for returns and services, shares</t>
        </is>
      </c>
      <c r="B14" s="5" t="n">
        <v>404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hares as loan incentive</t>
        </is>
      </c>
      <c r="B15" s="6" t="n">
        <v>6005</v>
      </c>
      <c r="C15" s="4" t="inlineStr">
        <is>
          <t xml:space="preserve"> </t>
        </is>
      </c>
      <c r="D15" s="5" t="n">
        <v>5688</v>
      </c>
      <c r="E15" s="4" t="inlineStr">
        <is>
          <t xml:space="preserve"> </t>
        </is>
      </c>
      <c r="F15" s="4" t="inlineStr">
        <is>
          <t xml:space="preserve"> </t>
        </is>
      </c>
      <c r="G15" s="4" t="inlineStr">
        <is>
          <t xml:space="preserve"> </t>
        </is>
      </c>
      <c r="H15" s="5" t="n">
        <v>5832</v>
      </c>
    </row>
    <row r="16">
      <c r="A16" s="4" t="inlineStr">
        <is>
          <t>Issuance of common shares as loan incentive, shares</t>
        </is>
      </c>
      <c r="B16" s="5" t="n">
        <v>14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hares in acquisition of DocSun Biomedical Holdings, Inc.</t>
        </is>
      </c>
      <c r="B17" s="6" t="n">
        <v>76800</v>
      </c>
      <c r="C17" s="4" t="inlineStr">
        <is>
          <t xml:space="preserve"> </t>
        </is>
      </c>
      <c r="D17" s="5" t="n">
        <v>14309450</v>
      </c>
      <c r="E17" s="4" t="inlineStr">
        <is>
          <t xml:space="preserve"> </t>
        </is>
      </c>
      <c r="F17" s="4" t="inlineStr">
        <is>
          <t xml:space="preserve"> </t>
        </is>
      </c>
      <c r="G17" s="4" t="inlineStr">
        <is>
          <t xml:space="preserve"> </t>
        </is>
      </c>
      <c r="H17" s="5" t="n">
        <v>14386250</v>
      </c>
    </row>
    <row r="18">
      <c r="A18" s="4" t="inlineStr">
        <is>
          <t>Issuance of common shares in acquisition of DocSun Biomedical Holdings, Inc., shares</t>
        </is>
      </c>
      <c r="B18" s="5" t="n">
        <v>76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retained by Findit, Inc.’s shareholders in merger with Findit, Inc.</t>
        </is>
      </c>
      <c r="B19" s="6" t="n">
        <v>104553</v>
      </c>
      <c r="C19" s="4" t="inlineStr">
        <is>
          <t xml:space="preserve"> </t>
        </is>
      </c>
      <c r="D19" s="5" t="n">
        <v>4080938</v>
      </c>
      <c r="E19" s="4" t="inlineStr">
        <is>
          <t xml:space="preserve"> </t>
        </is>
      </c>
      <c r="F19" s="4" t="inlineStr">
        <is>
          <t xml:space="preserve"> </t>
        </is>
      </c>
      <c r="G19" s="4" t="inlineStr">
        <is>
          <t xml:space="preserve"> </t>
        </is>
      </c>
      <c r="H19" s="5" t="n">
        <v>4185491</v>
      </c>
    </row>
    <row r="20">
      <c r="A20" s="4" t="inlineStr">
        <is>
          <t>Stock Issued During Period, Shares, Other</t>
        </is>
      </c>
      <c r="B20" s="5" t="n">
        <v>1045528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hares converted to common upon merger</t>
        </is>
      </c>
      <c r="B21" s="6" t="n">
        <v>142500</v>
      </c>
      <c r="C21" s="6" t="n">
        <v>-57</v>
      </c>
      <c r="D21" s="5" t="n">
        <v>-142443</v>
      </c>
      <c r="E21" s="4" t="inlineStr">
        <is>
          <t xml:space="preserve"> </t>
        </is>
      </c>
      <c r="F21" s="4" t="inlineStr">
        <is>
          <t xml:space="preserve"> </t>
        </is>
      </c>
      <c r="G21" s="4" t="inlineStr">
        <is>
          <t xml:space="preserve"> </t>
        </is>
      </c>
      <c r="H21" s="4" t="inlineStr">
        <is>
          <t xml:space="preserve"> </t>
        </is>
      </c>
    </row>
    <row r="22">
      <c r="A22" s="4" t="inlineStr">
        <is>
          <t>Preferred shares converted to common upon merger, shares</t>
        </is>
      </c>
      <c r="B22" s="5" t="n">
        <v>142500000</v>
      </c>
      <c r="C22" s="5" t="n">
        <v>-57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5" t="n">
        <v>-704806</v>
      </c>
      <c r="G23" s="4" t="inlineStr">
        <is>
          <t xml:space="preserve"> </t>
        </is>
      </c>
      <c r="H23" s="5" t="n">
        <v>-704806</v>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5" t="n">
        <v>1041</v>
      </c>
      <c r="H24" s="5" t="n">
        <v>1041</v>
      </c>
    </row>
    <row r="25">
      <c r="A25" s="4" t="inlineStr">
        <is>
          <t>Ending balance, value at Mar. 31, 2024</t>
        </is>
      </c>
      <c r="B25" s="6" t="n">
        <v>956530</v>
      </c>
      <c r="C25" s="6" t="n">
        <v>4</v>
      </c>
      <c r="D25" s="6" t="n">
        <v>24940740</v>
      </c>
      <c r="E25" s="6" t="n">
        <v>280688</v>
      </c>
      <c r="F25" s="6" t="n">
        <v>-3444733</v>
      </c>
      <c r="G25" s="6" t="n">
        <v>99</v>
      </c>
      <c r="H25" s="6" t="n">
        <v>17011097</v>
      </c>
    </row>
    <row r="26">
      <c r="A26" s="4" t="inlineStr">
        <is>
          <t>Ending balance shares at Mar. 31, 2024</t>
        </is>
      </c>
      <c r="B26" s="5" t="n">
        <v>956530100</v>
      </c>
      <c r="C26" s="5" t="n">
        <v>3800</v>
      </c>
      <c r="D26" s="4" t="inlineStr">
        <is>
          <t xml:space="preserve"> </t>
        </is>
      </c>
      <c r="E26" s="4" t="inlineStr">
        <is>
          <t xml:space="preserve"> </t>
        </is>
      </c>
      <c r="F26" s="4" t="inlineStr">
        <is>
          <t xml:space="preserve"> </t>
        </is>
      </c>
      <c r="G26" s="4" t="inlineStr">
        <is>
          <t xml:space="preserve"> </t>
        </is>
      </c>
      <c r="H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Details - FindIt) - FindIt Inc. [Member]</t>
        </is>
      </c>
      <c r="B1" s="2" t="inlineStr">
        <is>
          <t>Mar. 08, 2024 USD ($)</t>
        </is>
      </c>
    </row>
    <row r="2">
      <c r="A2" s="3" t="inlineStr">
        <is>
          <t>Consideration</t>
        </is>
      </c>
      <c r="B2" s="4" t="inlineStr">
        <is>
          <t xml:space="preserve"> </t>
        </is>
      </c>
    </row>
    <row r="3">
      <c r="A3" s="4" t="inlineStr">
        <is>
          <t>BioRegenx common stock 104,552,804 shares</t>
        </is>
      </c>
      <c r="B3" s="6" t="n">
        <v>4234390</v>
      </c>
    </row>
    <row r="4">
      <c r="A4" s="4" t="inlineStr">
        <is>
          <t>Fair value of total consideration transferred</t>
        </is>
      </c>
      <c r="B4" s="5" t="n">
        <v>4234390</v>
      </c>
    </row>
    <row r="5">
      <c r="A5" s="3" t="inlineStr">
        <is>
          <t>Recognized amounts of identifiable assets acquired and liabilities assumed</t>
        </is>
      </c>
      <c r="B5" s="4" t="inlineStr">
        <is>
          <t xml:space="preserve"> </t>
        </is>
      </c>
    </row>
    <row r="6">
      <c r="A6" s="4" t="inlineStr">
        <is>
          <t>Cash</t>
        </is>
      </c>
      <c r="B6" s="5" t="n">
        <v>0</v>
      </c>
    </row>
    <row r="7">
      <c r="A7" s="4" t="inlineStr">
        <is>
          <t>Investment</t>
        </is>
      </c>
      <c r="B7" s="5" t="n">
        <v>101</v>
      </c>
    </row>
    <row r="8">
      <c r="A8" s="4" t="inlineStr">
        <is>
          <t>Intangibles - search engine, domain, website, source code</t>
        </is>
      </c>
      <c r="B8" s="5" t="n">
        <v>3000000</v>
      </c>
    </row>
    <row r="9">
      <c r="A9" s="4" t="inlineStr">
        <is>
          <t>Accrued expenses</t>
        </is>
      </c>
      <c r="B9" s="5" t="n">
        <v>-3037</v>
      </c>
    </row>
    <row r="10">
      <c r="A10" s="4" t="inlineStr">
        <is>
          <t>Accrued Interest</t>
        </is>
      </c>
      <c r="B10" s="5" t="n">
        <v>-27074</v>
      </c>
    </row>
    <row r="11">
      <c r="A11" s="4" t="inlineStr">
        <is>
          <t>Loan Payable</t>
        </is>
      </c>
      <c r="B11" s="5" t="n">
        <v>-225369</v>
      </c>
    </row>
    <row r="12">
      <c r="A12" s="4" t="inlineStr">
        <is>
          <t>Total identifiable net assets</t>
        </is>
      </c>
      <c r="B12" s="5" t="n">
        <v>2744621</v>
      </c>
    </row>
    <row r="13">
      <c r="A13" s="4" t="inlineStr">
        <is>
          <t>Goodwill</t>
        </is>
      </c>
      <c r="B13" s="5" t="n">
        <v>1489769</v>
      </c>
    </row>
    <row r="14">
      <c r="A14" s="4" t="inlineStr">
        <is>
          <t>Total</t>
        </is>
      </c>
      <c r="B14" s="5" t="n">
        <v>4234390</v>
      </c>
    </row>
    <row r="15">
      <c r="A15" s="4" t="inlineStr">
        <is>
          <t>Acquisition related costs (Included in additional paid in capital in the Company's balance sheet for the period ended March 31, 2024)</t>
        </is>
      </c>
      <c r="B15" s="6" t="n">
        <v>63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80" customWidth="1" min="5" max="5"/>
  </cols>
  <sheetData>
    <row r="1">
      <c r="A1" s="1" t="inlineStr">
        <is>
          <t>ACQUISITIONS (Details Narrative) - USD ($)</t>
        </is>
      </c>
      <c r="E1" s="2" t="inlineStr">
        <is>
          <t>3 Months Ended</t>
        </is>
      </c>
    </row>
    <row r="2">
      <c r="B2" s="2" t="inlineStr">
        <is>
          <t>Mar. 08, 2024</t>
        </is>
      </c>
      <c r="C2" s="2" t="inlineStr">
        <is>
          <t>Jan. 08, 2024</t>
        </is>
      </c>
      <c r="D2" s="2" t="inlineStr">
        <is>
          <t>Sep. 15, 2021</t>
        </is>
      </c>
      <c r="E2" s="2" t="inlineStr">
        <is>
          <t>Mar. 31, 2024</t>
        </is>
      </c>
    </row>
    <row r="3">
      <c r="A3" s="4" t="inlineStr">
        <is>
          <t>Regenr 8 LLC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ercentage of ownership acquired</t>
        </is>
      </c>
      <c r="B5" s="4" t="inlineStr">
        <is>
          <t xml:space="preserve"> </t>
        </is>
      </c>
      <c r="C5" s="4" t="inlineStr">
        <is>
          <t xml:space="preserve"> </t>
        </is>
      </c>
      <c r="D5" s="8" t="n">
        <v>1</v>
      </c>
      <c r="E5" s="4" t="inlineStr">
        <is>
          <t xml:space="preserve"> </t>
        </is>
      </c>
    </row>
    <row r="6">
      <c r="A6" s="4" t="inlineStr">
        <is>
          <t>Shares issued in acquisition</t>
        </is>
      </c>
      <c r="B6" s="4" t="inlineStr">
        <is>
          <t xml:space="preserve"> </t>
        </is>
      </c>
      <c r="C6" s="4" t="inlineStr">
        <is>
          <t xml:space="preserve"> </t>
        </is>
      </c>
      <c r="D6" s="5" t="n">
        <v>7680000</v>
      </c>
      <c r="E6" s="4" t="inlineStr">
        <is>
          <t xml:space="preserve"> </t>
        </is>
      </c>
    </row>
    <row r="7">
      <c r="A7" s="4" t="inlineStr">
        <is>
          <t>Fair value of total consideration transferred</t>
        </is>
      </c>
      <c r="B7" s="4" t="inlineStr">
        <is>
          <t xml:space="preserve"> </t>
        </is>
      </c>
      <c r="C7" s="4" t="inlineStr">
        <is>
          <t xml:space="preserve"> </t>
        </is>
      </c>
      <c r="D7" s="6" t="n">
        <v>691000</v>
      </c>
      <c r="E7" s="4" t="inlineStr">
        <is>
          <t xml:space="preserve"> </t>
        </is>
      </c>
    </row>
    <row r="8">
      <c r="A8" s="4" t="inlineStr">
        <is>
          <t>Doc Sun Biomedical Holdings In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Percentage of ownership acquired</t>
        </is>
      </c>
      <c r="B10" s="4" t="inlineStr">
        <is>
          <t xml:space="preserve"> </t>
        </is>
      </c>
      <c r="C10" s="8" t="n">
        <v>1</v>
      </c>
      <c r="D10" s="4" t="inlineStr">
        <is>
          <t xml:space="preserve"> </t>
        </is>
      </c>
      <c r="E10" s="4" t="inlineStr">
        <is>
          <t xml:space="preserve"> </t>
        </is>
      </c>
    </row>
    <row r="11">
      <c r="A11" s="4" t="inlineStr">
        <is>
          <t>Shares issued in acquisition</t>
        </is>
      </c>
      <c r="B11" s="4" t="inlineStr">
        <is>
          <t xml:space="preserve"> </t>
        </is>
      </c>
      <c r="C11" s="5" t="n">
        <v>76800000</v>
      </c>
      <c r="D11" s="4" t="inlineStr">
        <is>
          <t xml:space="preserve"> </t>
        </is>
      </c>
      <c r="E11" s="4" t="inlineStr">
        <is>
          <t xml:space="preserve"> </t>
        </is>
      </c>
    </row>
    <row r="12">
      <c r="A12" s="4" t="inlineStr">
        <is>
          <t>Fair value of total consideration transferred</t>
        </is>
      </c>
      <c r="B12" s="4" t="inlineStr">
        <is>
          <t xml:space="preserve"> </t>
        </is>
      </c>
      <c r="C12" s="6" t="n">
        <v>14400000</v>
      </c>
      <c r="D12" s="4" t="inlineStr">
        <is>
          <t xml:space="preserve"> </t>
        </is>
      </c>
      <c r="E12" s="4" t="inlineStr">
        <is>
          <t xml:space="preserve"> </t>
        </is>
      </c>
    </row>
    <row r="13">
      <c r="A13" s="4" t="inlineStr">
        <is>
          <t>FindIt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hares issued in acquisition</t>
        </is>
      </c>
      <c r="B15" s="5" t="n">
        <v>104552804</v>
      </c>
      <c r="C15" s="4" t="inlineStr">
        <is>
          <t xml:space="preserve"> </t>
        </is>
      </c>
      <c r="D15" s="4" t="inlineStr">
        <is>
          <t xml:space="preserve"> </t>
        </is>
      </c>
      <c r="E15" s="4" t="inlineStr">
        <is>
          <t xml:space="preserve"> </t>
        </is>
      </c>
    </row>
    <row r="16">
      <c r="A16" s="4" t="inlineStr">
        <is>
          <t>Merger agreement, description</t>
        </is>
      </c>
      <c r="B16" s="4" t="inlineStr">
        <is>
          <t xml:space="preserve"> </t>
        </is>
      </c>
      <c r="C16" s="4" t="inlineStr">
        <is>
          <t xml:space="preserve"> </t>
        </is>
      </c>
      <c r="D16" s="4" t="inlineStr">
        <is>
          <t xml:space="preserve"> </t>
        </is>
      </c>
      <c r="E16" s="4" t="inlineStr">
        <is>
          <t>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3" customWidth="1" min="5" max="5"/>
  </cols>
  <sheetData>
    <row r="1">
      <c r="A1" s="1" t="inlineStr">
        <is>
          <t>STOCK AWARDS (Details Narrative) - Stock Awards Plan [Member] - USD ($)</t>
        </is>
      </c>
      <c r="B1" s="2" t="inlineStr">
        <is>
          <t>1 Months Ended</t>
        </is>
      </c>
    </row>
    <row r="2">
      <c r="B2" s="2" t="inlineStr">
        <is>
          <t>Feb. 29, 2024</t>
        </is>
      </c>
      <c r="C2" s="2" t="inlineStr">
        <is>
          <t>Jan. 31, 2024</t>
        </is>
      </c>
      <c r="D2" s="2" t="inlineStr">
        <is>
          <t>Aug. 31, 2023</t>
        </is>
      </c>
      <c r="E2" s="2" t="inlineStr">
        <is>
          <t>May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f stock reserved for issuance</t>
        </is>
      </c>
      <c r="B4" s="4" t="inlineStr">
        <is>
          <t xml:space="preserve"> </t>
        </is>
      </c>
      <c r="C4" s="4" t="inlineStr">
        <is>
          <t xml:space="preserve"> </t>
        </is>
      </c>
      <c r="D4" s="4" t="inlineStr">
        <is>
          <t xml:space="preserve"> </t>
        </is>
      </c>
      <c r="E4" s="5" t="n">
        <v>89600000</v>
      </c>
    </row>
    <row r="5">
      <c r="A5" s="4" t="inlineStr">
        <is>
          <t>Consulta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t>
        </is>
      </c>
      <c r="B7" s="5" t="n">
        <v>168000</v>
      </c>
      <c r="C7" s="5" t="n">
        <v>7744000</v>
      </c>
      <c r="D7" s="4" t="inlineStr">
        <is>
          <t xml:space="preserve"> </t>
        </is>
      </c>
      <c r="E7" s="4" t="inlineStr">
        <is>
          <t xml:space="preserve"> </t>
        </is>
      </c>
    </row>
    <row r="8">
      <c r="A8" s="4" t="inlineStr">
        <is>
          <t>Warrants [Member] | Hitesh Juneja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anted</t>
        </is>
      </c>
      <c r="B10" s="4" t="inlineStr">
        <is>
          <t xml:space="preserve"> </t>
        </is>
      </c>
      <c r="C10" s="4" t="inlineStr">
        <is>
          <t xml:space="preserve"> </t>
        </is>
      </c>
      <c r="D10" s="5" t="n">
        <v>18654016</v>
      </c>
      <c r="E10" s="4" t="inlineStr">
        <is>
          <t xml:space="preserve"> </t>
        </is>
      </c>
    </row>
    <row r="11">
      <c r="A11" s="4" t="inlineStr">
        <is>
          <t>Compensation expense</t>
        </is>
      </c>
      <c r="B11" s="4" t="inlineStr">
        <is>
          <t xml:space="preserve"> </t>
        </is>
      </c>
      <c r="C11" s="4" t="inlineStr">
        <is>
          <t xml:space="preserve"> </t>
        </is>
      </c>
      <c r="D11" s="6" t="n">
        <v>123622</v>
      </c>
      <c r="E11" s="4" t="inlineStr">
        <is>
          <t xml:space="preserve"> </t>
        </is>
      </c>
    </row>
    <row r="12">
      <c r="A12" s="4" t="inlineStr">
        <is>
          <t>Warrants [Member] | Jody Walker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t>
        </is>
      </c>
      <c r="B14" s="4" t="inlineStr">
        <is>
          <t xml:space="preserve"> </t>
        </is>
      </c>
      <c r="C14" s="5" t="n">
        <v>6880000</v>
      </c>
      <c r="D14" s="4" t="inlineStr">
        <is>
          <t xml:space="preserve"> </t>
        </is>
      </c>
      <c r="E14" s="4" t="inlineStr">
        <is>
          <t xml:space="preserve"> </t>
        </is>
      </c>
    </row>
    <row r="15">
      <c r="A15" s="4" t="inlineStr">
        <is>
          <t>Warrants [Member] | Sherri Adam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pensation expense</t>
        </is>
      </c>
      <c r="B17" s="4" t="inlineStr">
        <is>
          <t xml:space="preserve"> </t>
        </is>
      </c>
      <c r="C17" s="6" t="n">
        <v>284332</v>
      </c>
      <c r="D17" s="4" t="inlineStr">
        <is>
          <t xml:space="preserve"> </t>
        </is>
      </c>
      <c r="E17" s="4" t="inlineStr">
        <is>
          <t xml:space="preserve"> </t>
        </is>
      </c>
    </row>
    <row r="18">
      <c r="A18" s="4" t="inlineStr">
        <is>
          <t>Warrants [Member] | Sherri Adams [Member] | Grants One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ed</t>
        </is>
      </c>
      <c r="B20" s="4" t="inlineStr">
        <is>
          <t xml:space="preserve"> </t>
        </is>
      </c>
      <c r="C20" s="5" t="n">
        <v>853328</v>
      </c>
      <c r="D20" s="4" t="inlineStr">
        <is>
          <t xml:space="preserve"> </t>
        </is>
      </c>
      <c r="E20" s="4" t="inlineStr">
        <is>
          <t xml:space="preserve"> </t>
        </is>
      </c>
    </row>
    <row r="21">
      <c r="A21" s="4" t="inlineStr">
        <is>
          <t>Exercise price</t>
        </is>
      </c>
      <c r="B21" s="4" t="inlineStr">
        <is>
          <t xml:space="preserve"> </t>
        </is>
      </c>
      <c r="C21" s="9" t="n">
        <v>0.13</v>
      </c>
      <c r="D21" s="4" t="inlineStr">
        <is>
          <t xml:space="preserve"> </t>
        </is>
      </c>
      <c r="E21" s="4" t="inlineStr">
        <is>
          <t xml:space="preserve"> </t>
        </is>
      </c>
    </row>
    <row r="22">
      <c r="A22" s="4" t="inlineStr">
        <is>
          <t>Warrants [Member] | Sherri Adams [Member] | Grants Two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Granted</t>
        </is>
      </c>
      <c r="B24" s="4" t="inlineStr">
        <is>
          <t xml:space="preserve"> </t>
        </is>
      </c>
      <c r="C24" s="5" t="n">
        <v>15840000</v>
      </c>
      <c r="D24" s="4" t="inlineStr">
        <is>
          <t xml:space="preserve"> </t>
        </is>
      </c>
      <c r="E24" s="4" t="inlineStr">
        <is>
          <t xml:space="preserve"> </t>
        </is>
      </c>
    </row>
    <row r="25">
      <c r="A25" s="4" t="inlineStr">
        <is>
          <t>Exercise price</t>
        </is>
      </c>
      <c r="B25" s="4" t="inlineStr">
        <is>
          <t xml:space="preserve"> </t>
        </is>
      </c>
      <c r="C25" s="9" t="n">
        <v>0.13</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9" customWidth="1" min="1" max="1"/>
    <col width="42" customWidth="1" min="2" max="2"/>
    <col width="34" customWidth="1" min="3" max="3"/>
    <col width="42" customWidth="1" min="4" max="4"/>
    <col width="42" customWidth="1" min="5" max="5"/>
    <col width="42" customWidth="1" min="6" max="6"/>
    <col width="42" customWidth="1" min="7" max="7"/>
    <col width="42" customWidth="1" min="8" max="8"/>
    <col width="29" customWidth="1" min="9" max="9"/>
  </cols>
  <sheetData>
    <row r="1">
      <c r="A1" s="1" t="inlineStr">
        <is>
          <t>SHARES ISSUED (Details - Shares issued)</t>
        </is>
      </c>
      <c r="B1" s="2" t="inlineStr">
        <is>
          <t>1 Months Ended</t>
        </is>
      </c>
      <c r="G1" s="2" t="inlineStr">
        <is>
          <t>3 Months Ended</t>
        </is>
      </c>
      <c r="I1" s="2" t="inlineStr">
        <is>
          <t>12 Months Ended</t>
        </is>
      </c>
    </row>
    <row r="2">
      <c r="B2" s="2" t="inlineStr">
        <is>
          <t>Jan. 31, 2024 USD ($) Shareholders shares</t>
        </is>
      </c>
      <c r="C2" s="2" t="inlineStr">
        <is>
          <t>Nov. 30, 2023 Shareholders shares</t>
        </is>
      </c>
      <c r="D2" s="2" t="inlineStr">
        <is>
          <t>Oct. 31, 2023 USD ($) Shareholders shares</t>
        </is>
      </c>
      <c r="E2" s="2" t="inlineStr">
        <is>
          <t>Nov. 30, 2022 USD ($) Shareholders shares</t>
        </is>
      </c>
      <c r="F2" s="2" t="inlineStr">
        <is>
          <t>Jun. 30, 2021 USD ($) Shareholders shares</t>
        </is>
      </c>
      <c r="G2" s="2" t="inlineStr">
        <is>
          <t>Sep. 30, 2023 USD ($) Shareholders shares</t>
        </is>
      </c>
      <c r="H2" s="2" t="inlineStr">
        <is>
          <t>Jun. 30, 2023 USD ($) Shareholders shares</t>
        </is>
      </c>
      <c r="I2" s="2" t="inlineStr">
        <is>
          <t>Dec. 31, 2023 USD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unds ra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42141</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holders | Shareholders</t>
        </is>
      </c>
      <c r="B7" s="5" t="n">
        <v>2</v>
      </c>
      <c r="C7" s="5" t="n">
        <v>10</v>
      </c>
      <c r="D7" s="5" t="n">
        <v>9</v>
      </c>
      <c r="E7" s="5" t="n">
        <v>10</v>
      </c>
      <c r="F7" s="5" t="n">
        <v>39</v>
      </c>
      <c r="G7" s="5" t="n">
        <v>1</v>
      </c>
      <c r="H7" s="5" t="n">
        <v>1</v>
      </c>
      <c r="I7" s="4" t="inlineStr">
        <is>
          <t xml:space="preserve"> </t>
        </is>
      </c>
    </row>
    <row r="8">
      <c r="A8" s="4" t="inlineStr">
        <is>
          <t>Number of Shares | shares</t>
        </is>
      </c>
      <c r="B8" s="5" t="n">
        <v>144000</v>
      </c>
      <c r="C8" s="5" t="n">
        <v>2240000</v>
      </c>
      <c r="D8" s="5" t="n">
        <v>4200000</v>
      </c>
      <c r="E8" s="5" t="n">
        <v>4746688</v>
      </c>
      <c r="F8" s="5" t="n">
        <v>12342976</v>
      </c>
      <c r="G8" s="5" t="n">
        <v>4912000</v>
      </c>
      <c r="H8" s="5" t="n">
        <v>4912000</v>
      </c>
      <c r="I8" s="5" t="n">
        <v>9055488</v>
      </c>
    </row>
    <row r="9">
      <c r="A9" s="4" t="inlineStr">
        <is>
          <t>Funds raised</t>
        </is>
      </c>
      <c r="B9" s="4" t="inlineStr">
        <is>
          <t xml:space="preserve"> </t>
        </is>
      </c>
      <c r="C9" s="4" t="inlineStr">
        <is>
          <t xml:space="preserve"> </t>
        </is>
      </c>
      <c r="D9" s="4" t="inlineStr">
        <is>
          <t xml:space="preserve"> </t>
        </is>
      </c>
      <c r="E9" s="6" t="n">
        <v>856834</v>
      </c>
      <c r="F9" s="6" t="n">
        <v>1110856</v>
      </c>
      <c r="G9" s="6" t="n">
        <v>632200</v>
      </c>
      <c r="H9" s="6" t="n">
        <v>632200</v>
      </c>
      <c r="I9" s="6" t="n">
        <v>9055</v>
      </c>
    </row>
    <row r="10">
      <c r="A10" s="4" t="inlineStr">
        <is>
          <t>Cost</t>
        </is>
      </c>
      <c r="B10" s="6" t="n">
        <v>583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 shares</t>
        </is>
      </c>
      <c r="B13" s="4" t="inlineStr">
        <is>
          <t xml:space="preserve"> </t>
        </is>
      </c>
      <c r="C13" s="5" t="n">
        <v>640000</v>
      </c>
      <c r="D13" s="5" t="n">
        <v>42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An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unds raised</t>
        </is>
      </c>
      <c r="B16" s="4" t="inlineStr">
        <is>
          <t xml:space="preserve"> </t>
        </is>
      </c>
      <c r="C16" s="4" t="inlineStr">
        <is>
          <t xml:space="preserve"> </t>
        </is>
      </c>
      <c r="D16" s="6" t="n">
        <v>55125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2" customWidth="1" min="2" max="2"/>
  </cols>
  <sheetData>
    <row r="1">
      <c r="A1" s="1" t="inlineStr">
        <is>
          <t>CONVERSION OF INDEBTEDNESS TO COMMON SHARES (Details - Debt retired)</t>
        </is>
      </c>
      <c r="B1" s="2" t="inlineStr">
        <is>
          <t>3 Months Ended</t>
        </is>
      </c>
    </row>
    <row r="2">
      <c r="B2" s="2" t="inlineStr">
        <is>
          <t>Mar. 31, 2024 USD ($)</t>
        </is>
      </c>
    </row>
    <row r="3">
      <c r="A3" s="4" t="inlineStr">
        <is>
          <t>Total debt retired</t>
        </is>
      </c>
      <c r="B3" s="6" t="n">
        <v>2980692</v>
      </c>
    </row>
    <row r="4">
      <c r="A4" s="4" t="inlineStr">
        <is>
          <t>Loan Peak Holdings [Member]</t>
        </is>
      </c>
      <c r="B4" s="4" t="inlineStr">
        <is>
          <t xml:space="preserve"> </t>
        </is>
      </c>
    </row>
    <row r="5">
      <c r="A5" s="4" t="inlineStr">
        <is>
          <t>Total debt retired</t>
        </is>
      </c>
      <c r="B5" s="5" t="n">
        <v>12882</v>
      </c>
    </row>
    <row r="6">
      <c r="A6" s="4" t="inlineStr">
        <is>
          <t>Robert Long Trust [Member]</t>
        </is>
      </c>
      <c r="B6" s="4" t="inlineStr">
        <is>
          <t xml:space="preserve"> </t>
        </is>
      </c>
    </row>
    <row r="7">
      <c r="A7" s="4" t="inlineStr">
        <is>
          <t>Total debt retired</t>
        </is>
      </c>
      <c r="B7" s="5" t="n">
        <v>80935</v>
      </c>
    </row>
    <row r="8">
      <c r="A8" s="4" t="inlineStr">
        <is>
          <t>Connie W Wilson Revocable Trust [Member]</t>
        </is>
      </c>
      <c r="B8" s="4" t="inlineStr">
        <is>
          <t xml:space="preserve"> </t>
        </is>
      </c>
    </row>
    <row r="9">
      <c r="A9" s="4" t="inlineStr">
        <is>
          <t>Total debt retired</t>
        </is>
      </c>
      <c r="B9" s="5" t="n">
        <v>232663</v>
      </c>
    </row>
    <row r="10">
      <c r="A10" s="4" t="inlineStr">
        <is>
          <t>Gail Long [Member]</t>
        </is>
      </c>
      <c r="B10" s="4" t="inlineStr">
        <is>
          <t xml:space="preserve"> </t>
        </is>
      </c>
    </row>
    <row r="11">
      <c r="A11" s="4" t="inlineStr">
        <is>
          <t>Total debt retired</t>
        </is>
      </c>
      <c r="B11" s="5" t="n">
        <v>68684</v>
      </c>
    </row>
    <row r="12">
      <c r="A12" s="4" t="inlineStr">
        <is>
          <t>David R And Diane H Long Living Trust [Member]</t>
        </is>
      </c>
      <c r="B12" s="4" t="inlineStr">
        <is>
          <t xml:space="preserve"> </t>
        </is>
      </c>
    </row>
    <row r="13">
      <c r="A13" s="4" t="inlineStr">
        <is>
          <t>Total debt retired</t>
        </is>
      </c>
      <c r="B13" s="5" t="n">
        <v>1056949</v>
      </c>
    </row>
    <row r="14">
      <c r="A14" s="4" t="inlineStr">
        <is>
          <t>Wilshire Holdings Trust [Member]</t>
        </is>
      </c>
      <c r="B14" s="4" t="inlineStr">
        <is>
          <t xml:space="preserve"> </t>
        </is>
      </c>
    </row>
    <row r="15">
      <c r="A15" s="4" t="inlineStr">
        <is>
          <t>Total debt retired</t>
        </is>
      </c>
      <c r="B15" s="5" t="n">
        <v>1070005</v>
      </c>
    </row>
    <row r="16">
      <c r="A16" s="4" t="inlineStr">
        <is>
          <t>Libertas Trust [Member]</t>
        </is>
      </c>
      <c r="B16" s="4" t="inlineStr">
        <is>
          <t xml:space="preserve"> </t>
        </is>
      </c>
    </row>
    <row r="17">
      <c r="A17" s="4" t="inlineStr">
        <is>
          <t>Total debt retired</t>
        </is>
      </c>
      <c r="B17" s="6" t="n">
        <v>45857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RELATED-PARTY TRANSACTIONS (Details - Related party debt) - USD ($)</t>
        </is>
      </c>
      <c r="B1" s="2" t="inlineStr">
        <is>
          <t>3 Months Ended</t>
        </is>
      </c>
      <c r="C1" s="2" t="inlineStr">
        <is>
          <t>12 Months Ended</t>
        </is>
      </c>
    </row>
    <row r="2">
      <c r="B2" s="2" t="inlineStr">
        <is>
          <t>Mar. 31, 2024</t>
        </is>
      </c>
      <c r="C2" s="2" t="inlineStr">
        <is>
          <t>Dec. 31, 2023</t>
        </is>
      </c>
    </row>
    <row r="3">
      <c r="A3" s="4" t="inlineStr">
        <is>
          <t>Libertas Trus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incipal amount of debt from related parties</t>
        </is>
      </c>
      <c r="B5" s="6" t="n">
        <v>180000</v>
      </c>
      <c r="C5" s="6" t="n">
        <v>180000</v>
      </c>
    </row>
    <row r="6">
      <c r="A6" s="4" t="inlineStr">
        <is>
          <t>Wilshire Holding Trust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 amount of debt from related parties</t>
        </is>
      </c>
      <c r="B8" s="5" t="n">
        <v>518000</v>
      </c>
      <c r="C8" s="5" t="n">
        <v>673000</v>
      </c>
    </row>
    <row r="9">
      <c r="A9" s="4" t="inlineStr">
        <is>
          <t>Resco Enterprises Trus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rincipal amount of debt from related parties</t>
        </is>
      </c>
      <c r="B11" s="5" t="n">
        <v>157757</v>
      </c>
      <c r="C11" s="5" t="n">
        <v>157757</v>
      </c>
    </row>
    <row r="12">
      <c r="A12" s="4" t="inlineStr">
        <is>
          <t>Avis Trus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incipal amount of debt from related parties</t>
        </is>
      </c>
      <c r="B14" s="5" t="n">
        <v>67606</v>
      </c>
      <c r="C14" s="5" t="n">
        <v>67606</v>
      </c>
    </row>
    <row r="15">
      <c r="A15" s="4" t="inlineStr">
        <is>
          <t>Richard Lo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Principal amount of debt from related parties</t>
        </is>
      </c>
      <c r="B17" s="6" t="n">
        <v>39862</v>
      </c>
      <c r="C17" s="6" t="n">
        <v>398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PARTY TRANSACTIONS (Details - Related party advances) - USD ($)</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Total advances to related parties</t>
        </is>
      </c>
      <c r="B3" s="6" t="n">
        <v>263193</v>
      </c>
      <c r="C3" s="6" t="n">
        <v>258061</v>
      </c>
    </row>
    <row r="4">
      <c r="A4" s="4" t="inlineStr">
        <is>
          <t>GlycoCheck B.V.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advances to related parties</t>
        </is>
      </c>
      <c r="B6" s="5" t="n">
        <v>53927</v>
      </c>
      <c r="C6" s="5" t="n">
        <v>53927</v>
      </c>
    </row>
    <row r="7">
      <c r="A7" s="4" t="inlineStr">
        <is>
          <t>Robert Long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advances to related parties</t>
        </is>
      </c>
      <c r="B9" s="6" t="n">
        <v>209266</v>
      </c>
      <c r="C9" s="6" t="n">
        <v>204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RELATED-PARTY TRANSACTIONS (Details - Royalties paid) - USD ($)</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VHS Pool Royalties</t>
        </is>
      </c>
      <c r="B4" s="6" t="n">
        <v>2975</v>
      </c>
      <c r="C4" s="6" t="n">
        <v>144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RELATED-PARTY TRANSACTIONS (Details - Notes payable)</t>
        </is>
      </c>
      <c r="B1" s="2" t="inlineStr">
        <is>
          <t>3 Months Ended</t>
        </is>
      </c>
    </row>
    <row r="2">
      <c r="B2" s="2" t="inlineStr">
        <is>
          <t>Mar. 31, 2021 USD ($)</t>
        </is>
      </c>
    </row>
    <row r="3">
      <c r="A3" s="3" t="inlineStr">
        <is>
          <t>Related Party Transaction [Line Items]</t>
        </is>
      </c>
      <c r="B3" s="4" t="inlineStr">
        <is>
          <t xml:space="preserve"> </t>
        </is>
      </c>
    </row>
    <row r="4">
      <c r="A4" s="4" t="inlineStr">
        <is>
          <t>Debt converted</t>
        </is>
      </c>
      <c r="B4" s="6" t="n">
        <v>1789277</v>
      </c>
    </row>
    <row r="5">
      <c r="A5" s="4" t="inlineStr">
        <is>
          <t>Wilshire Holdings Trust [Member]</t>
        </is>
      </c>
      <c r="B5" s="4" t="inlineStr">
        <is>
          <t xml:space="preserve"> </t>
        </is>
      </c>
    </row>
    <row r="6">
      <c r="A6" s="3" t="inlineStr">
        <is>
          <t>Related Party Transaction [Line Items]</t>
        </is>
      </c>
      <c r="B6" s="4" t="inlineStr">
        <is>
          <t xml:space="preserve"> </t>
        </is>
      </c>
    </row>
    <row r="7">
      <c r="A7" s="4" t="inlineStr">
        <is>
          <t>Debt converted</t>
        </is>
      </c>
      <c r="B7" s="5" t="n">
        <v>1094747</v>
      </c>
    </row>
    <row r="8">
      <c r="A8" s="4" t="inlineStr">
        <is>
          <t>Libertas Trust [Member]</t>
        </is>
      </c>
      <c r="B8" s="4" t="inlineStr">
        <is>
          <t xml:space="preserve"> </t>
        </is>
      </c>
    </row>
    <row r="9">
      <c r="A9" s="3" t="inlineStr">
        <is>
          <t>Related Party Transaction [Line Items]</t>
        </is>
      </c>
      <c r="B9" s="4" t="inlineStr">
        <is>
          <t xml:space="preserve"> </t>
        </is>
      </c>
    </row>
    <row r="10">
      <c r="A10" s="4" t="inlineStr">
        <is>
          <t>Debt converted</t>
        </is>
      </c>
      <c r="B10" s="5" t="n">
        <v>469177</v>
      </c>
    </row>
    <row r="11">
      <c r="A11" s="4" t="inlineStr">
        <is>
          <t>Resco Enterprises Trust [Member]</t>
        </is>
      </c>
      <c r="B11" s="4" t="inlineStr">
        <is>
          <t xml:space="preserve"> </t>
        </is>
      </c>
    </row>
    <row r="12">
      <c r="A12" s="3" t="inlineStr">
        <is>
          <t>Related Party Transaction [Line Items]</t>
        </is>
      </c>
      <c r="B12" s="4" t="inlineStr">
        <is>
          <t xml:space="preserve"> </t>
        </is>
      </c>
    </row>
    <row r="13">
      <c r="A13" s="4" t="inlineStr">
        <is>
          <t>Debt converted</t>
        </is>
      </c>
      <c r="B13" s="5" t="n">
        <v>157747</v>
      </c>
    </row>
    <row r="14">
      <c r="A14" s="4" t="inlineStr">
        <is>
          <t>Avis Trust [Member]</t>
        </is>
      </c>
      <c r="B14" s="4" t="inlineStr">
        <is>
          <t xml:space="preserve"> </t>
        </is>
      </c>
    </row>
    <row r="15">
      <c r="A15" s="3" t="inlineStr">
        <is>
          <t>Related Party Transaction [Line Items]</t>
        </is>
      </c>
      <c r="B15" s="4" t="inlineStr">
        <is>
          <t xml:space="preserve"> </t>
        </is>
      </c>
    </row>
    <row r="16">
      <c r="A16" s="4" t="inlineStr">
        <is>
          <t>Debt converted</t>
        </is>
      </c>
      <c r="B16" s="6" t="n">
        <v>6760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PARTY TRANSACTIONS (Details Narrative) - USD ($)</t>
        </is>
      </c>
      <c r="B1" s="2" t="inlineStr">
        <is>
          <t>Mar. 31, 2024</t>
        </is>
      </c>
      <c r="C1" s="2" t="inlineStr">
        <is>
          <t>Dec. 31, 2023</t>
        </is>
      </c>
      <c r="D1" s="2" t="inlineStr">
        <is>
          <t>Dec. 31, 2021</t>
        </is>
      </c>
      <c r="E1" s="2" t="inlineStr">
        <is>
          <t>Dec. 31, 2020</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Payable and Accrued Liabilities, Noncurrent</t>
        </is>
      </c>
      <c r="B3" s="4" t="inlineStr">
        <is>
          <t xml:space="preserve"> </t>
        </is>
      </c>
      <c r="C3" s="4" t="inlineStr">
        <is>
          <t xml:space="preserve"> </t>
        </is>
      </c>
      <c r="D3" s="6" t="n">
        <v>60597</v>
      </c>
      <c r="E3" s="6" t="n">
        <v>1056218</v>
      </c>
    </row>
    <row r="4">
      <c r="A4" s="4" t="inlineStr">
        <is>
          <t>Resides Enterprises B [Member]</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Total short-term advances</t>
        </is>
      </c>
      <c r="B6" s="6" t="n">
        <v>162498</v>
      </c>
      <c r="C6" s="6" t="n">
        <v>204612</v>
      </c>
      <c r="D6" s="4" t="inlineStr">
        <is>
          <t xml:space="preserve"> </t>
        </is>
      </c>
      <c r="E6" s="4" t="inlineStr">
        <is>
          <t xml:space="preserve"> </t>
        </is>
      </c>
    </row>
    <row r="7">
      <c r="A7" s="4" t="inlineStr">
        <is>
          <t>Related Party Debt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ccrued interest</t>
        </is>
      </c>
      <c r="B9" s="6" t="n">
        <v>359486</v>
      </c>
      <c r="C9" s="6" t="n">
        <v>322554</v>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704806</v>
      </c>
      <c r="C4" s="6" t="n">
        <v>-229838</v>
      </c>
    </row>
    <row r="5">
      <c r="A5" s="3" t="inlineStr">
        <is>
          <t>Adjustments to reconcile net income (loss) to net cash used by operating activities:</t>
        </is>
      </c>
      <c r="B5" s="4" t="inlineStr">
        <is>
          <t xml:space="preserve"> </t>
        </is>
      </c>
      <c r="C5" s="4" t="inlineStr">
        <is>
          <t xml:space="preserve"> </t>
        </is>
      </c>
    </row>
    <row r="6">
      <c r="A6" s="4" t="inlineStr">
        <is>
          <t>Depreciation and amortization expense</t>
        </is>
      </c>
      <c r="B6" s="5" t="n">
        <v>200104</v>
      </c>
      <c r="C6" s="5" t="n">
        <v>1193</v>
      </c>
    </row>
    <row r="7">
      <c r="A7" s="4" t="inlineStr">
        <is>
          <t>Issuance of common shares for returns and services</t>
        </is>
      </c>
      <c r="B7" s="5" t="n">
        <v>193620</v>
      </c>
      <c r="C7" s="5" t="n">
        <v>0</v>
      </c>
    </row>
    <row r="8">
      <c r="A8" s="4" t="inlineStr">
        <is>
          <t>Issuance of warrants for services</t>
        </is>
      </c>
      <c r="B8" s="5" t="n">
        <v>130716</v>
      </c>
      <c r="C8" s="5" t="n">
        <v>0</v>
      </c>
    </row>
    <row r="9">
      <c r="A9" s="4" t="inlineStr">
        <is>
          <t>Issuance of common shares as loan incentives</t>
        </is>
      </c>
      <c r="B9" s="5" t="n">
        <v>5832</v>
      </c>
      <c r="C9" s="5" t="n">
        <v>0</v>
      </c>
    </row>
    <row r="10">
      <c r="A10" s="3" t="inlineStr">
        <is>
          <t>Changes in operating assets and liabilities (net of amount):</t>
        </is>
      </c>
      <c r="B10" s="4" t="inlineStr">
        <is>
          <t xml:space="preserve"> </t>
        </is>
      </c>
      <c r="C10" s="4" t="inlineStr">
        <is>
          <t xml:space="preserve"> </t>
        </is>
      </c>
    </row>
    <row r="11">
      <c r="A11" s="4" t="inlineStr">
        <is>
          <t>Accounts receivable</t>
        </is>
      </c>
      <c r="B11" s="5" t="n">
        <v>2762</v>
      </c>
      <c r="C11" s="5" t="n">
        <v>25558</v>
      </c>
    </row>
    <row r="12">
      <c r="A12" s="4" t="inlineStr">
        <is>
          <t>Inventories</t>
        </is>
      </c>
      <c r="B12" s="5" t="n">
        <v>4186</v>
      </c>
      <c r="C12" s="5" t="n">
        <v>-140156</v>
      </c>
    </row>
    <row r="13">
      <c r="A13" s="4" t="inlineStr">
        <is>
          <t>Prepaid expenses and other assets</t>
        </is>
      </c>
      <c r="B13" s="5" t="n">
        <v>-4466</v>
      </c>
      <c r="C13" s="5" t="n">
        <v>634</v>
      </c>
    </row>
    <row r="14">
      <c r="A14" s="4" t="inlineStr">
        <is>
          <t>Accounts Payable</t>
        </is>
      </c>
      <c r="B14" s="5" t="n">
        <v>174640</v>
      </c>
      <c r="C14" s="5" t="n">
        <v>11696</v>
      </c>
    </row>
    <row r="15">
      <c r="A15" s="4" t="inlineStr">
        <is>
          <t>Accrued expenses and other liabilities</t>
        </is>
      </c>
      <c r="B15" s="5" t="n">
        <v>69078</v>
      </c>
      <c r="C15" s="5" t="n">
        <v>-111264</v>
      </c>
    </row>
    <row r="16">
      <c r="A16" s="4" t="inlineStr">
        <is>
          <t>Deferred Revenue</t>
        </is>
      </c>
      <c r="B16" s="5" t="n">
        <v>-34633</v>
      </c>
      <c r="C16" s="5" t="n">
        <v>104554</v>
      </c>
    </row>
    <row r="17">
      <c r="A17" s="4" t="inlineStr">
        <is>
          <t>Net Cash Used by Operating Activities</t>
        </is>
      </c>
      <c r="B17" s="5" t="n">
        <v>37033</v>
      </c>
      <c r="C17" s="5" t="n">
        <v>-337623</v>
      </c>
    </row>
    <row r="18">
      <c r="A18" s="3" t="inlineStr">
        <is>
          <t>Investing Activities:</t>
        </is>
      </c>
      <c r="B18" s="4" t="inlineStr">
        <is>
          <t xml:space="preserve"> </t>
        </is>
      </c>
      <c r="C18" s="4" t="inlineStr">
        <is>
          <t xml:space="preserve"> </t>
        </is>
      </c>
    </row>
    <row r="19">
      <c r="A19" s="4" t="inlineStr">
        <is>
          <t>Purchases of property and equipment</t>
        </is>
      </c>
      <c r="B19" s="5" t="n">
        <v>-588432</v>
      </c>
      <c r="C19" s="5" t="n">
        <v>0</v>
      </c>
    </row>
    <row r="20">
      <c r="A20" s="4" t="inlineStr">
        <is>
          <t>Acquisition of intangibles</t>
        </is>
      </c>
      <c r="B20" s="5" t="n">
        <v>-18447978</v>
      </c>
      <c r="C20" s="5" t="n">
        <v>0</v>
      </c>
    </row>
    <row r="21">
      <c r="A21" s="4" t="inlineStr">
        <is>
          <t>Net Cash Used in Investing Activities</t>
        </is>
      </c>
      <c r="B21" s="5" t="n">
        <v>-19036410</v>
      </c>
      <c r="C21" s="5" t="n">
        <v>0</v>
      </c>
    </row>
    <row r="22">
      <c r="A22" s="3" t="inlineStr">
        <is>
          <t>Financing Activities:</t>
        </is>
      </c>
      <c r="B22" s="4" t="inlineStr">
        <is>
          <t xml:space="preserve"> </t>
        </is>
      </c>
      <c r="C22" s="4" t="inlineStr">
        <is>
          <t xml:space="preserve"> </t>
        </is>
      </c>
    </row>
    <row r="23">
      <c r="A23" s="4" t="inlineStr">
        <is>
          <t>Increase in SBA loans</t>
        </is>
      </c>
      <c r="B23" s="5" t="n">
        <v>330716</v>
      </c>
      <c r="C23" s="5" t="n">
        <v>0</v>
      </c>
    </row>
    <row r="24">
      <c r="A24" s="4" t="inlineStr">
        <is>
          <t>Note and loan payments</t>
        </is>
      </c>
      <c r="B24" s="5" t="n">
        <v>-91474</v>
      </c>
      <c r="C24" s="5" t="n">
        <v>-173000</v>
      </c>
    </row>
    <row r="25">
      <c r="A25" s="4" t="inlineStr">
        <is>
          <t>Increase in note and loan balances</t>
        </is>
      </c>
      <c r="B25" s="5" t="n">
        <v>306825</v>
      </c>
      <c r="C25" s="5" t="n">
        <v>831</v>
      </c>
    </row>
    <row r="26">
      <c r="A26" s="4" t="inlineStr">
        <is>
          <t>Proceeds from the issuance of common stock</t>
        </is>
      </c>
      <c r="B26" s="5" t="n">
        <v>0</v>
      </c>
      <c r="C26" s="5" t="n">
        <v>337739</v>
      </c>
    </row>
    <row r="27">
      <c r="A27" s="4" t="inlineStr">
        <is>
          <t>Issuance of common stock in acquisition and merger</t>
        </is>
      </c>
      <c r="B27" s="5" t="n">
        <v>18441025</v>
      </c>
      <c r="C27" s="5" t="n">
        <v>0</v>
      </c>
    </row>
    <row r="28">
      <c r="A28" s="4" t="inlineStr">
        <is>
          <t>Net Cash Used by Financing Activities</t>
        </is>
      </c>
      <c r="B28" s="5" t="n">
        <v>18987092</v>
      </c>
      <c r="C28" s="5" t="n">
        <v>165570</v>
      </c>
    </row>
    <row r="29">
      <c r="A29" s="4" t="inlineStr">
        <is>
          <t>Effects of Exchange Rate Changes on Cash and Cash Equivalents</t>
        </is>
      </c>
      <c r="B29" s="5" t="n">
        <v>1041</v>
      </c>
      <c r="C29" s="5" t="n">
        <v>4794</v>
      </c>
    </row>
    <row r="30">
      <c r="A30" s="4" t="inlineStr">
        <is>
          <t>Net Increase (Decrease) in Cash and Cash Equivalents</t>
        </is>
      </c>
      <c r="B30" s="5" t="n">
        <v>-11244</v>
      </c>
      <c r="C30" s="5" t="n">
        <v>-167259</v>
      </c>
    </row>
    <row r="31">
      <c r="A31" s="4" t="inlineStr">
        <is>
          <t>Cash and Cash Equivalents, Beginning Balance</t>
        </is>
      </c>
      <c r="B31" s="5" t="n">
        <v>125402</v>
      </c>
      <c r="C31" s="5" t="n">
        <v>616696</v>
      </c>
    </row>
    <row r="32">
      <c r="A32" s="4" t="inlineStr">
        <is>
          <t>Cash and Cash Equivalents, Ending Balance</t>
        </is>
      </c>
      <c r="B32" s="5" t="n">
        <v>114158</v>
      </c>
      <c r="C32" s="5" t="n">
        <v>449437</v>
      </c>
    </row>
    <row r="33">
      <c r="A33" s="3" t="inlineStr">
        <is>
          <t>Cash Paid During the Period for:</t>
        </is>
      </c>
      <c r="B33" s="4" t="inlineStr">
        <is>
          <t xml:space="preserve"> </t>
        </is>
      </c>
      <c r="C33" s="4" t="inlineStr">
        <is>
          <t xml:space="preserve"> </t>
        </is>
      </c>
    </row>
    <row r="34">
      <c r="A34" s="4" t="inlineStr">
        <is>
          <t>Interest</t>
        </is>
      </c>
      <c r="B34" s="5" t="n">
        <v>2924</v>
      </c>
      <c r="C34" s="5" t="n">
        <v>28897</v>
      </c>
    </row>
    <row r="35">
      <c r="A35" s="4" t="inlineStr">
        <is>
          <t>Income Taxes</t>
        </is>
      </c>
      <c r="B35" s="5" t="n">
        <v>0</v>
      </c>
      <c r="C35" s="5" t="n">
        <v>0</v>
      </c>
    </row>
    <row r="36">
      <c r="A36" s="3" t="inlineStr">
        <is>
          <t>Non-Cash Investing and Financing Activities:</t>
        </is>
      </c>
      <c r="B36" s="4" t="inlineStr">
        <is>
          <t xml:space="preserve"> </t>
        </is>
      </c>
      <c r="C36" s="4" t="inlineStr">
        <is>
          <t xml:space="preserve"> </t>
        </is>
      </c>
    </row>
    <row r="37">
      <c r="A37" s="4" t="inlineStr">
        <is>
          <t>Acquisition of property and equipment</t>
        </is>
      </c>
      <c r="B37" s="5" t="n">
        <v>-588432</v>
      </c>
      <c r="C37" s="5" t="n">
        <v>0</v>
      </c>
    </row>
    <row r="38">
      <c r="A38" s="4" t="inlineStr">
        <is>
          <t>Acquisition of intangibles</t>
        </is>
      </c>
      <c r="B38" s="5" t="n">
        <v>-18444769</v>
      </c>
      <c r="C38" s="5" t="n">
        <v>0</v>
      </c>
    </row>
    <row r="39">
      <c r="A39" s="4" t="inlineStr">
        <is>
          <t>Issuance of common stock in acquisition and merger</t>
        </is>
      </c>
      <c r="B39" s="5" t="n">
        <v>18441025</v>
      </c>
      <c r="C39" s="5" t="n">
        <v>0</v>
      </c>
    </row>
    <row r="40">
      <c r="A40" s="4" t="inlineStr">
        <is>
          <t>Net non-cash activities</t>
        </is>
      </c>
      <c r="B40" s="6" t="n">
        <v>-592176</v>
      </c>
      <c r="C4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FINANCIAL COMMITMENTS (Details Narrative)</t>
        </is>
      </c>
      <c r="B1" s="2" t="inlineStr">
        <is>
          <t>Feb. 28, 2022 USD ($)</t>
        </is>
      </c>
    </row>
    <row r="2">
      <c r="A2" s="4" t="inlineStr">
        <is>
          <t>Senior Secured Loan [Member]</t>
        </is>
      </c>
      <c r="B2" s="4" t="inlineStr">
        <is>
          <t xml:space="preserve"> </t>
        </is>
      </c>
    </row>
    <row r="3">
      <c r="A3" s="3" t="inlineStr">
        <is>
          <t>Short-Term Debt [Line Items]</t>
        </is>
      </c>
      <c r="B3" s="4" t="inlineStr">
        <is>
          <t xml:space="preserve"> </t>
        </is>
      </c>
    </row>
    <row r="4">
      <c r="A4" s="4" t="inlineStr">
        <is>
          <t>Maximum borrowing capacity</t>
        </is>
      </c>
      <c r="B4" s="6" t="n">
        <v>10000000</v>
      </c>
    </row>
    <row r="5">
      <c r="A5" s="4" t="inlineStr">
        <is>
          <t>Equity Contributions [Member]</t>
        </is>
      </c>
      <c r="B5" s="4" t="inlineStr">
        <is>
          <t xml:space="preserve"> </t>
        </is>
      </c>
    </row>
    <row r="6">
      <c r="A6" s="3" t="inlineStr">
        <is>
          <t>Short-Term Debt [Line Items]</t>
        </is>
      </c>
      <c r="B6" s="4" t="inlineStr">
        <is>
          <t xml:space="preserve"> </t>
        </is>
      </c>
    </row>
    <row r="7">
      <c r="A7" s="4" t="inlineStr">
        <is>
          <t>Maximum borrowing capacity</t>
        </is>
      </c>
      <c r="B7" s="6" t="n">
        <v>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Mar. 31, 2024</t>
        </is>
      </c>
      <c r="C2" s="2" t="inlineStr">
        <is>
          <t>Mar. 31, 2023</t>
        </is>
      </c>
      <c r="D2" s="2" t="inlineStr">
        <is>
          <t>Dec. 31, 2023</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 Attributable to Parent</t>
        </is>
      </c>
      <c r="B4" s="6" t="n">
        <v>-704806</v>
      </c>
      <c r="C4" s="6" t="n">
        <v>-229838</v>
      </c>
      <c r="D4" s="6" t="n">
        <v>-12758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Organization and Busines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Organization and Business:</t>
        </is>
      </c>
      <c r="B4" s="4" t="inlineStr">
        <is>
          <t xml:space="preserve">NOTE A— SUMMARY OF SIGNIFICANT ACCOUNTING
Organization and Business: BioRegenx, Inc. (formerly Findit, Inc.) was
originally incorporated on December 23, 1998 in the state of Nevada. Effective March 8, 2024, BioRegenx, Inc., a Nevada corporation was
merged into Findit, Inc. resulting in a change of control. Pursuant to the terms of the merger, the name of the company was changed to
BioRegenx, Inc. On April 6th, 2021 BioRegenx entered into
a combination agreement with Microvascular Health Services, LLC., My Body Rx, LLC and NuLife Sciences, Inc. that resulted in the addition
of three subsidiary companies to the group. Due to the ownership structure the combination is accounted for as a combination of entities
under common control under the Financial Accounting Standards Board’s Accounting Standard Codification (ASC) Topic 805. The activities
of the subsidiaries are included in the financial statements for the entire reporting period with assets and liabilities stated at the
historical carrying value. On September 15, 2021, the Company acquired
all the interest in Regenr8, LLC in exchange for shares of the Company’s stock. This acquired company is accounted for as an acquisition
and the activities of the acquired company are included in the consolidated financial statements starting with the acquisition. Assets
are liabilities are reported at the purchase price allocated to the relative fair market value. On January 8th, 2024, the Company acquired
all the shares outstanding of DocSun Biomedical Holdings, Inc. in exchange for shares of the Company’s stock. This acquired company
is accounted for as an acquisition and the activities of the acquired company are included in the consolidated financial statements starting
with the acquisition. Assets are liabilities are reported at the purchase price allocated to the relative fair market value.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On March 9th, 2024, the Company exercised
an option obtained in the Merger agreement with Findit, Inc. to acquire all the remaining shares of Classwork, Inc. the acquired shares
were valued at the $1.00 option price. The Consolidated Financial Statements (the
“Financial Statements”) include the accounts and operations of the Company, and its controlled subsidiaries. All inter-company
accounts and transactions have been eliminated in consolidation. The accounting and reporting policies of the Company conform with accounting
principles generally accepted in the United States of America (“US GAAP”).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The continued operations of the Company are
dependent upon its ability to raise additional capital, obtain additional financing and develop a business that generates sufficient positive
cash flows from operations. The Company continues to raise funds from additional common stock issuances. The accompanying consolidated financial statements
do not include any adjustments relating to the recoverability and classification of recorded assets, or the amounts and classification
of liabilities that might be necessary in the event the Company cannot continue as a going concer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may be adjusted as more current information becomes available,
and any adjustment could be significant. Fiscal Year The Company operates on a calendar year ending
on December 31. Fair Value Measurements As of March 31, 2024 and December 31, 2023,
the Company’s financial instruments include cash equivalents and accounts receivable. The cost values of cash equivalents and restricted
cash approximate their fair values, based on their short-term nature. Accounts receivable is valued at their expected realizable value. 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Inventories Inventories are stated at the lower of cost
or net realizable value. Cost is determined using the first-in, first-out method. Net realizable value is determined using various assumptions
with regard to excess or slow-moving inventories, non- conforming inventories, expiration dates, current and future product demand, and
market conditions. A change in any of these variables could result in an adjustment to inventory. Accounts Receivable Accounts receivables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The Company leases two office spaces, its
headquarters in Chattanooga Tennessee and a satellite office in Alpine Utah, both are short term leases. The headquarters is leased from
a related party on a month-to-month basis for $ 1,725 800 The Company rents storage space on a month-to-month
basis in various locations total monthly cost was less than $ 1,000 Intangible Assets Intangible assets were acquired in the purchases
of Regenr8, LLC on September 15th, 2021. DocSun Biomedical Holdings, Inc. on January 8th, 2024 and Findit, Inc on March 8th, 2024. See
note G Intangibles include product intangibles, formulations and customer-based intangibles. Amortized intangible assets are amortized
over their related useful lives, using a straight-line or accelerated method consistent with the underlying expected future cash flows
related to the specific intangible asset. Amortized intangible assets a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Revenue Recognition The Company applies
ASC Topic 606, Revenue from Contracts with Customers (“ASC 606”) for all periods presented in the consolidated financial statements.
To determine the appropriate amount of revenue to be recognized in accordance with ASC 606, the Company follows a five-step model as follows: Sales contract with the independent
business partners and customers 1 – Identification of the contract
with a customer 5 – Recognition of revenue when, or
as, a performance obligation is satisfied Product Return Policy The Company through its subsidiaries
provides a medical testing machine, consumables for the testing process, wellness devices and nutritional supplements to its Independent
Brand Partners (IBP) and customers. IBPs pay an annual membership fee to maintain the IBP status which is a requirement to participate
in the compensation plan. Prior to the merger April 6th, 2021, a medical device was also sold directly to health professionals and customers
but this product has been discontinued. The products are distributed through a network of IBPs. During the periods presented, the testing
machines were primarily sold to educational and research institutions directly by the Company. The medical devices and the supplements
were sold to individuals by the independent brand partners. The discontinued medical device was exclusively sold through the network
of independent brand partners. The Company assesses the contract term as the period in which the parties to the contract have enforceable
rights and obligations. The contract term may differ from the stated term in contracts with certain termination or renewal rights, depending
on whether there are substantive penalties associated with those right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The Company has not acted as an agent during neither the three months ended March 31, 2024 nor the years ended December 31, 2023
and 2022. Performance Obligation The counterparties contract to obtain goods
and meet the requirements to be customers whether termed customers or independent brand partners. The Company’s sales to educational
institutions are of a tangible product. The company requires payment prior to shipping, with only a few exceptions. Sales to educational
institutions are not shipped until payment is received. Once an order is paid the invoice is sent to an outsourced fulfillment house for
shipping. Shipping typically occurs in 24 hours of the payment. Sales are booked upon shipment when the performance obligation is satisfied. Sales to health professional and individual
consumers, other than annual memberships, are of tangible goods. The company requires payment prior to shipping, with only a few exceptions.
Sales to health professionals, other IBPs and consumer are also not shipped until payment is received, typically via credit card. Once
an order is paid the invoice is sent to an either an outsourced fulfillment house for shipping or fulfilled in house. Shipping typically
occurs in 24 hours of the payment. Sales are booked upon shipment when the performance obligation is satisfied. All counterparties to the contract may return
the product pursuant to the Company’s return policy. Annual Membership of IBPs, which entitle the IBP to distributor status and
allow them to participate in the compensation plan, are non- refundable. Other types of revenue include fees, which
are paid by the customer at the beginning of the service period, for access to online customer service applications and payment fees.
Such fees are amortized over the period to which they relate, typically 12 months. Transaction Price The transaction price is the amount received
or expected to be received for transferring goods and services to its customers. Each order entered has a fixed price listed in the company’s
distributor portal or on a price list at the time the sale is originated. Allocations The Company as a matter of
ordinary operations allocated the purchase price against the performance obligation on an order-by-order basis for the entire order.
In the event an order has not been fulfilled or partially filled revenues are not recognized for the portion of the order for which
the performance obligation has not been satisfied. In December 2022 the company shipped packages of its new wellness product that
omitted certain components. An allocation to the portion of the orders that were not fulfilled with functional units was made and
deferred revenues were recorded. The Company also made advanced shipments of certain components of its medical test machines. These
components were not functional relative to the testing machine’s purpose and no revenue was recorded for these shipments.
There was no transaction price allocated to performance that was fully satisfied for the year ended December 31, 2022. In the year
ended December 31, 2023, the Company recognized revenue for nutritional supplements and approximately 30% of the recorded deferred
testing machine sales were recognized upon shipment of functional components. In the three months ended March 31, 2024, the Company
recognized revenue of approximately 30% of the recorded deferred testing machine sales were recognized as performance obligations
were fully satisfied. Other Revenue Recognition Revenue is recognized when the performance
obligation is satisfied, primarily upon passage of title, for tangible goods. The majority of collections are through online orders paid
through credit cards. There are few exceptions where terms are given to well-known customers, primarily in the academic market. The Company’s
distributors’ have the option to apply their earned commissions to their orders resulting in an internal entry to record their payment. The Company has not engaged in financing related
to its products. When third party finance companies are used by the customer the order is considered paid when funds are received from
the finance company. There are no contracts that extend beyond
the performance of the original sales obligation. Payments from the
customers are typically made at the time of the order before satisfaction of the performance obligation. The Company in rare instances
grants 30-day terms to select long term customers. In such instances the revenue recognition occurs when the performance obligation is
satisfied. The Company has elected the practical expedient that permits an entity not to recognize a significant financing component if
the time between the transfer of a good or service and payment is one year or less. All product orders that are unused and returned
within the first 30 days following purchase are refunded at 100% of the sales price. Independent Business Partners Incentives Incentives expenses include all forms of commissions,
and other incentives paid to our Independent Business Partners (IBPs).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records compensation
expense in the Financial Statements for equity-based awards based on the fair value on the date of transfer. Fair value was determined
by valuations of the separate subsidiaries before the merger based on a variety of factors including expected cash flow, comparable industry
values and tangible and intangible asset values. For the period presented, all equity-based compensation consisted of direct transfers
of equity interests for services provided in prior periods and were fully vested upon the award. There was no formal vesting period for
the awards and the awards were recognized upon the grant. Advertising Advertising costs are charged to expense as
incurred and are presented as part of the “Selling, general and administrative” line item. Research and Development Research and development costs are expensed
as incurred per ASC Topic 730. None of the activities of the Company in the periods presented qualified for exceptions to the general
guidance of ASC Topic 730. Earnings Per Share Basic earnings per common share ("EPS")
are based on the weighted-average number of common shares that were outstanding during each period. Common shares of the company have
been restated each period to show the shares of the accounting acquirer as converted to the legal capital structure of the Company. Diluted
earnings per share includes all outstanding convertible securities, warrants, options and contingent shares outstanding in the divisor. Accounting for debt-to-equity conversions In order to simplify, and provide less confusion,
on accounting for debt with conversion options, FASB release ASU 2020- 06 in August 2020 has been adopted by the Company. For the three
months ended March 31, 2024and the years ended December 31, 2023 and December 31, 2022 there were no convertible debt instruments outstanding.
See Note N for the description of a debt-to-equity conversion transactions on March 31, 2022. ASU 2020-06 simplifies the accounting for
convertible instruments. Therefore, the embedded conversion features no longer are separated from the debt with conversion features that
are not required to be accounted for as derivatives or that do not result in substantial premiums accounted for as paid-in capital. Consequently,
a convertible debt instrument will be accounted for as a single liability measured at its amortized cost and therefore will be accounted
for as a single equity instrument measured at its historical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3:31:37Z</dcterms:created>
  <dcterms:modified xmlns:dcterms="http://purl.org/dc/terms/" xmlns:xsi="http://www.w3.org/2001/XMLSchema-instance" xsi:type="dcterms:W3CDTF">2024-05-28T23:31:37Z</dcterms:modified>
</cp:coreProperties>
</file>